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mpairment of Long-Lived Assets" sheetId="12" state="visible" r:id="rId12"/>
    <sheet xmlns:r="http://schemas.openxmlformats.org/officeDocument/2006/relationships" name="Other Liabili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Lease Financing Obligatio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usiness Segment Informa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tirement Plans" sheetId="22" state="visible" r:id="rId22"/>
    <sheet xmlns:r="http://schemas.openxmlformats.org/officeDocument/2006/relationships" name="Selected Quarterly Financial an" sheetId="23" state="visible" r:id="rId23"/>
    <sheet xmlns:r="http://schemas.openxmlformats.org/officeDocument/2006/relationships" name="SCHEDULE II_VALUATION AND QUALI"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mpairment of Long-Lived Asse29" sheetId="29" state="visible" r:id="rId29"/>
    <sheet xmlns:r="http://schemas.openxmlformats.org/officeDocument/2006/relationships" name="Other Liabilities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Lease Financing Obligations (Ta"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usiness Segment Information (T" sheetId="36" state="visible" r:id="rId36"/>
    <sheet xmlns:r="http://schemas.openxmlformats.org/officeDocument/2006/relationships" name="Net Income per Share (Tables)" sheetId="37" state="visible" r:id="rId37"/>
    <sheet xmlns:r="http://schemas.openxmlformats.org/officeDocument/2006/relationships" name="Selected Quarterly Financial 38" sheetId="38" state="visible" r:id="rId38"/>
    <sheet xmlns:r="http://schemas.openxmlformats.org/officeDocument/2006/relationships" name="Basis of Presentation - Narrati" sheetId="39" state="visible" r:id="rId39"/>
    <sheet xmlns:r="http://schemas.openxmlformats.org/officeDocument/2006/relationships" name="Basis of Presentation - Propert" sheetId="40" state="visible" r:id="rId40"/>
    <sheet xmlns:r="http://schemas.openxmlformats.org/officeDocument/2006/relationships" name="Basis of Presentation - Fair Va"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Goodwill (Details)" sheetId="44" state="visible" r:id="rId44"/>
    <sheet xmlns:r="http://schemas.openxmlformats.org/officeDocument/2006/relationships" name="Impairment of Long-Lived Asse45" sheetId="45" state="visible" r:id="rId45"/>
    <sheet xmlns:r="http://schemas.openxmlformats.org/officeDocument/2006/relationships" name="Impairment of Long-Lived Asse46" sheetId="46" state="visible" r:id="rId46"/>
    <sheet xmlns:r="http://schemas.openxmlformats.org/officeDocument/2006/relationships" name="Other Liabilities - Current (De" sheetId="47" state="visible" r:id="rId47"/>
    <sheet xmlns:r="http://schemas.openxmlformats.org/officeDocument/2006/relationships" name="Other Liabilities - Noncurrent " sheetId="48" state="visible" r:id="rId48"/>
    <sheet xmlns:r="http://schemas.openxmlformats.org/officeDocument/2006/relationships" name="Other Liabilities - Narrative (" sheetId="49" state="visible" r:id="rId49"/>
    <sheet xmlns:r="http://schemas.openxmlformats.org/officeDocument/2006/relationships" name="Other Liabilities - Restructuri" sheetId="50" state="visible" r:id="rId50"/>
    <sheet xmlns:r="http://schemas.openxmlformats.org/officeDocument/2006/relationships" name="Leases - Sale-Leaseback Transac" sheetId="51" state="visible" r:id="rId51"/>
    <sheet xmlns:r="http://schemas.openxmlformats.org/officeDocument/2006/relationships" name="Leases - Future Minimum Lease P" sheetId="52" state="visible" r:id="rId52"/>
    <sheet xmlns:r="http://schemas.openxmlformats.org/officeDocument/2006/relationships" name="Leases - Rent Expense, Operatin" sheetId="53" state="visible" r:id="rId53"/>
    <sheet xmlns:r="http://schemas.openxmlformats.org/officeDocument/2006/relationships" name="Long-term Debt - Schedule of Lo" sheetId="54" state="visible" r:id="rId54"/>
    <sheet xmlns:r="http://schemas.openxmlformats.org/officeDocument/2006/relationships" name="Long-term Debt - Senior Credit " sheetId="55" state="visible" r:id="rId55"/>
    <sheet xmlns:r="http://schemas.openxmlformats.org/officeDocument/2006/relationships" name="Long-term Debt - Other Disclosu" sheetId="56" state="visible" r:id="rId56"/>
    <sheet xmlns:r="http://schemas.openxmlformats.org/officeDocument/2006/relationships" name="Lease Financing Obligations - N" sheetId="57" state="visible" r:id="rId57"/>
    <sheet xmlns:r="http://schemas.openxmlformats.org/officeDocument/2006/relationships" name="Lease Financing Obligations - F" sheetId="58" state="visible" r:id="rId58"/>
    <sheet xmlns:r="http://schemas.openxmlformats.org/officeDocument/2006/relationships" name="Income Taxes - Income Tax Provi" sheetId="59" state="visible" r:id="rId59"/>
    <sheet xmlns:r="http://schemas.openxmlformats.org/officeDocument/2006/relationships" name="Income Taxes - Components of De" sheetId="60" state="visible" r:id="rId60"/>
    <sheet xmlns:r="http://schemas.openxmlformats.org/officeDocument/2006/relationships" name="Income Taxes - Narrative (Detai" sheetId="61" state="visible" r:id="rId61"/>
    <sheet xmlns:r="http://schemas.openxmlformats.org/officeDocument/2006/relationships" name="Income Taxes - Income Tax Rate " sheetId="62" state="visible" r:id="rId62"/>
    <sheet xmlns:r="http://schemas.openxmlformats.org/officeDocument/2006/relationships" name="Stock-Based Compensation - Equi" sheetId="63" state="visible" r:id="rId63"/>
    <sheet xmlns:r="http://schemas.openxmlformats.org/officeDocument/2006/relationships" name="Stock-Based Compensation - Nonv" sheetId="64" state="visible" r:id="rId64"/>
    <sheet xmlns:r="http://schemas.openxmlformats.org/officeDocument/2006/relationships" name="Business Segment Information (D" sheetId="65" state="visible" r:id="rId65"/>
    <sheet xmlns:r="http://schemas.openxmlformats.org/officeDocument/2006/relationships" name="Net Income per Share - Narrativ" sheetId="66" state="visible" r:id="rId66"/>
    <sheet xmlns:r="http://schemas.openxmlformats.org/officeDocument/2006/relationships" name="Net Income per Share - Computat" sheetId="67" state="visible" r:id="rId67"/>
    <sheet xmlns:r="http://schemas.openxmlformats.org/officeDocument/2006/relationships" name="Commitments and Contingencies (" sheetId="68" state="visible" r:id="rId68"/>
    <sheet xmlns:r="http://schemas.openxmlformats.org/officeDocument/2006/relationships" name="Retirement Plans (Details)" sheetId="69" state="visible" r:id="rId69"/>
    <sheet xmlns:r="http://schemas.openxmlformats.org/officeDocument/2006/relationships" name="Selected Quarterly Financial 70" sheetId="70" state="visible" r:id="rId70"/>
    <sheet xmlns:r="http://schemas.openxmlformats.org/officeDocument/2006/relationships" name="SCHEDULE II_VALUATION AND QUA71" sheetId="71" state="visible" r:id="rId71"/>
  </sheets>
  <definedNames/>
  <calcPr calcId="124519" fullCalcOnLoad="1"/>
</workbook>
</file>

<file path=xl/sharedStrings.xml><?xml version="1.0" encoding="utf-8"?>
<sst xmlns="http://schemas.openxmlformats.org/spreadsheetml/2006/main" uniqueCount="623">
  <si>
    <t>Document and Entity Information - USD ($)</t>
  </si>
  <si>
    <t>12 Months Ended</t>
  </si>
  <si>
    <t>Jan. 01, 2017</t>
  </si>
  <si>
    <t>Feb. 23, 2017</t>
  </si>
  <si>
    <t>Jul. 03, 2016</t>
  </si>
  <si>
    <t>Document And Entity Information [Abstract]</t>
  </si>
  <si>
    <t>Entity Registrant Name</t>
  </si>
  <si>
    <t>FIESTA RESTAURANT GROUP, INC.</t>
  </si>
  <si>
    <t>Entity Central Index Key</t>
  </si>
  <si>
    <t>Current Fiscal Year End Date</t>
  </si>
  <si>
    <t>--01-01</t>
  </si>
  <si>
    <t>Entity Filer Category</t>
  </si>
  <si>
    <t>Large Accelerated Filer</t>
  </si>
  <si>
    <t>Document Type</t>
  </si>
  <si>
    <t>10-K</t>
  </si>
  <si>
    <t>Document Period End Date</t>
  </si>
  <si>
    <t>Jan. 1,
		2017</t>
  </si>
  <si>
    <t>Document Fiscal Year Focus</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BALANCE SHEETS - USD ($) $ in Thousands</t>
  </si>
  <si>
    <t>Jan. 03, 2016</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 (Note 13)</t>
  </si>
  <si>
    <t xml:space="preserve"> </t>
  </si>
  <si>
    <t>Stockholders' equity:</t>
  </si>
  <si>
    <t>Common stock, par value $.01; authorized 100,000,000 shares, issued 26,884,992 and 26,829,220 shares, respectively, and outstanding 26,755,640 and 26,571,602 shares,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CONSOLIDATED STATEMENTS OF OPERATIONS - USD ($) $ in Thousands</t>
  </si>
  <si>
    <t>Dec. 28, 2014</t>
  </si>
  <si>
    <t>Revenues:</t>
  </si>
  <si>
    <t>Restaurant sales</t>
  </si>
  <si>
    <t>Franchise royalty revenues and fees</t>
  </si>
  <si>
    <t>Total revenues</t>
  </si>
  <si>
    <t>Costs and expenses:</t>
  </si>
  <si>
    <t>Cost of sales</t>
  </si>
  <si>
    <t>Restaurant wages and related expenses (including stock-based compensation expense of $142, $156 and $71, respectively)</t>
  </si>
  <si>
    <t>Restaurant rent expense</t>
  </si>
  <si>
    <t>Other restaurant operating expenses</t>
  </si>
  <si>
    <t>Advertising expense</t>
  </si>
  <si>
    <t>General and administrative (including stock-based compensation expense of $3,141, $4,137 and $3,426, respectively)</t>
  </si>
  <si>
    <t>Depreciation and amortization</t>
  </si>
  <si>
    <t>Pre-opening costs</t>
  </si>
  <si>
    <t>Impairment and other lease charges</t>
  </si>
  <si>
    <t>Other (income) expense, net</t>
  </si>
  <si>
    <t>Total operating expenses</t>
  </si>
  <si>
    <t>Income from operations</t>
  </si>
  <si>
    <t>Interest expense</t>
  </si>
  <si>
    <t>Income before income taxes</t>
  </si>
  <si>
    <t>Provision for income taxes</t>
  </si>
  <si>
    <t>Net income</t>
  </si>
  <si>
    <t>Basic net income per share (usd per share)</t>
  </si>
  <si>
    <t>Diluted net income per share (usd per share)</t>
  </si>
  <si>
    <t>Basic weighted average common shares outstanding</t>
  </si>
  <si>
    <t>Diluted weighted average common shares outstanding</t>
  </si>
  <si>
    <t>CONSOLIDATED STATEMENTS OF OPERATIONS (Parenthetical) - USD ($) $ in Thousands</t>
  </si>
  <si>
    <t>Restaurant Wages And Related Expenses</t>
  </si>
  <si>
    <t>Stock-based compensation</t>
  </si>
  <si>
    <t>General and Administrative Expense</t>
  </si>
  <si>
    <t>CONSOLIDATED STATEMENTS OF CHANGES IN STOCKHOLDERS' EQUITY - USD ($) $ in Thousands</t>
  </si>
  <si>
    <t>Total</t>
  </si>
  <si>
    <t>Common Stock</t>
  </si>
  <si>
    <t>Additional Paid-In Capital</t>
  </si>
  <si>
    <t>Retained Earnings</t>
  </si>
  <si>
    <t>Beginning balance (in shares) at Dec. 29, 2013</t>
  </si>
  <si>
    <t>Beginning balance at Dec. 29, 2013</t>
  </si>
  <si>
    <t>Increase (Decrease) in Stockholders' Equity</t>
  </si>
  <si>
    <t>Additional transfers from Carrols</t>
  </si>
  <si>
    <t>Vesting of restricted shares (in shares)</t>
  </si>
  <si>
    <t>Vesting of restricted shares</t>
  </si>
  <si>
    <t>Tax benefit from stock-based compensation</t>
  </si>
  <si>
    <t>Share issuance costs</t>
  </si>
  <si>
    <t>Ending balance (in shares) at Dec. 28, 2014</t>
  </si>
  <si>
    <t>Ending balance at Dec. 28, 2014</t>
  </si>
  <si>
    <t>Ending balance (in shares) at Jan. 03, 2016</t>
  </si>
  <si>
    <t>Ending balance at Jan. 03, 2016</t>
  </si>
  <si>
    <t>Ending balance (in shares) at Jan. 01, 2017</t>
  </si>
  <si>
    <t>Ending balance at Jan. 01, 2017</t>
  </si>
  <si>
    <t>CONSOLIDATED STATEMENTS OF CASH FLOWS - USD ($) $ in Thousands</t>
  </si>
  <si>
    <t>Cash flows from operating activities:</t>
  </si>
  <si>
    <t>Adjustments to reconcile net income to net cash provided from operating activities:</t>
  </si>
  <si>
    <t>Loss (gain) on disposals of property and equipment</t>
  </si>
  <si>
    <t>Amortization of deferred financing costs</t>
  </si>
  <si>
    <t>Amortization of deferred gains from sale-leaseback transactions</t>
  </si>
  <si>
    <t>Other</t>
  </si>
  <si>
    <t>Changes in other operating assets and liabilities:</t>
  </si>
  <si>
    <t>Accounts receivable</t>
  </si>
  <si>
    <t>Other assets - long term</t>
  </si>
  <si>
    <t>Other liabilities - current</t>
  </si>
  <si>
    <t>Other liabilities - long term</t>
  </si>
  <si>
    <t>Income tax receivable/payable</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disposals of other properties</t>
  </si>
  <si>
    <t>Proceeds from sale-leaseback transactions</t>
  </si>
  <si>
    <t>Net cash used in investing activities</t>
  </si>
  <si>
    <t>Cash flows from financing activities:</t>
  </si>
  <si>
    <t>Proceeds from issuance of stock, net of issuance costs</t>
  </si>
  <si>
    <t>Excess tax benefit from vesting of restricted shares</t>
  </si>
  <si>
    <t>Borrowings on revolving credit facility</t>
  </si>
  <si>
    <t>Repayments on revolving credit facility</t>
  </si>
  <si>
    <t>Principal payments on capital leases</t>
  </si>
  <si>
    <t>Other financing costs</t>
  </si>
  <si>
    <t>Net cash (used in) provided from financing activities</t>
  </si>
  <si>
    <t>Net (decrease) increase in cash</t>
  </si>
  <si>
    <t>Cash, beginning of year</t>
  </si>
  <si>
    <t>Cash, end of year</t>
  </si>
  <si>
    <t>Supplemental disclosures:</t>
  </si>
  <si>
    <t>Interest paid on long-term debt (including capitalized interest of $255 in 2016 and $335 in 2015)</t>
  </si>
  <si>
    <t>Interest paid on lease financing obligations</t>
  </si>
  <si>
    <t>Accruals for capital expenditures</t>
  </si>
  <si>
    <t>Income tax payments, net</t>
  </si>
  <si>
    <t>Capital lease obligations incurred</t>
  </si>
  <si>
    <t>Non-cash transfers of income tax assets and liabilities from Carrols</t>
  </si>
  <si>
    <t>CONSOLIDATED STATEMENTS OF CASH FLOWS (Parenthetical) - USD ($) $ in Thousands</t>
  </si>
  <si>
    <t>Statement of Cash Flows [Abstract]</t>
  </si>
  <si>
    <t>Capitalized interes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and Pollo Franchise, Inc., (collectively “Pollo Tropical”) and Taco Cabana, Inc. and its subsidiaries (collectively “Taco Cabana”). Unless the context otherwise requires, Fiesta and its subsidiaries, Pollo Tropical and Taco Cabana, are collectively referred to as the “Company”. At January 1, 2017 , the Company owned and operated 177 Pollo Tropical ® restaurants and 166 Taco Cabana ® restaurants. The Pollo Tropical restaurants include 128 located in Florida, 30 located in Texas, 16 located in Georgia and three located in Tennessee. The Taco Cabana restaurants include 165 located in Texas and one located in Oklahoma. At January 1, 2017 , Fiesta franchised a total of 35 Pollo Tropical restaurants and seven Taco Cabana restaurants. The franchised Pollo Tropical restaurants include 17 in Puerto Rico, one in the Bahamas, one in Guyana, three in Trinidad &amp; Tobago, one in Venezuela, four in Panama, two in Guatemala, and six on college campuses in Florida and a hospital in Florida. The franchised Taco Cabana restaurants include five in New Mexico and two on college campuses in Texas. Basis of Consolidation. The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s ended January 1, 2017 and December 28, 2014 each contained 52 weeks. The fiscal year ended January 3, 2016 contained 53 weeks. Use of Estimates .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 Reclassifications. Deferred financing costs, net was reclassified to other assets to conform with the current year presentation. In addition, other assets - long term was reclassified to a separate line from other in the consolidated statements of cash flows to conform with the current year presentation. Cash and Cash Equivalents. The Company considers all highly liquid investments with an original maturity of three months or less when purchased to be cash equivalents. Inventories. Inventories, primarily consisting of food and paper, are stated at the lower of cost (first-in, first-out) or market. 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 -year period. Goodwill. Goodwill represents the excess purchase price and related costs over the value assigned to the net tangible and identifiable intangible assets acquired by Carrols Restaurant Group, Inc. ("Carrols"), Fiesta's former parent company, from the acquisition of Pollo Tropical in 1998 and Taco Cabana in 2000. Goodwill is not amortized but is tested for impairment at least annually as of the last day of the fiscal year or more frequently if impairment indicators exist. 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4 for results of the Company's impairment review. Deferred Financing Costs. Financing costs incurred in obtaining long-term debt, credit facilities and lease financing obligations are capitalized and amortized over the life of the related obligation as interest expense using the effective interest method. 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Revenue Recognition .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 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 Advertising Costs. All advertising costs are expensed as incurred. Cost of Sales. The Company includes the cost of food, beverage and paper, net of any discounts, in cost of sales. 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 Insurance. The Company is insured for workers' compensation, general liability and medical insurance claims under policies where it pays all claims, subject to stop-loss limitations both for individual claims and for general liability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our senior credit facility, which is considered Level 2, is based on current LIBOR rates. At January 1, 2017 and January 3, 2016 , the fair value and carrying value of the Company's senior credit facility were approximately $69.9 million and $71.0 million , respectively. See Note 4 for discussion of the fair value measurement of non-financial assets. Gift cards. The Company sells gift cards to its customers in its restaurants and through select third parties. The Company recognizes revenue from gift cards upon redemption by the customer. The gift cards have no stated expiration dates. Revenues from unredeemed gift cards are not material to the Company's financial statements. 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Topic 606; however, the Company does not believe the standard will impact its recognition of revenue from company-owned restaurants or its recognition of franchise royalty revenues, which are based on a percent of gross sales. The Company expects the provisions to primarily impact franchise and development fees as well as gift card programs and does not expect the standard to have a material effect on its financial statements. The Company does not plan to early adopt the standard and plans to use the modified retrospective approach to adopt the standard. For the Company, the new standard is effective for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for the Company's leases that are classified as sale-leaseback transactions, the Company will be required to record an initial adjustment to retained earnings associated with the previously deferred gains, and for any future transactions, the gain, adjusted for any off-market terms, will be recorded immediately. Currently the Company amortizes sale-leaseback gains over the lease term. The Company is continuing its assessment, which may identify other impacts. In March 2016, the FASB issued ASU No. 2016-04, Recognition of Breakage for Certain Prepaid Stored-Value Products (Topic 405-20), which creates an exception under Topic 405-20 to derecognize financial liabilities related to certain prepaid stored-value products using a breakage model consistent with the revenue breakage model in Topic 606. The new guidance will be effective concurrent with Topic 606, which is effective for the Company for interim and annual periods beginning after December 15, 2017. The Company does not expect this standard to have a material effect on its financial statement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will make a policy election to account for forfeitures of awards as they occur and it will record an immaterial cumulative-effect adjustment to beginning retained earnings as of January 2, 2017, as a result of adopting the standard. In August 2016, the FASB issued ASU No. 2016-15, Statement of Cash Flows (Topic 230) - Classification of Certain Cash Receipts and Cash Payments, to reduce the diversity in practice in how certain transactions are classified in the statement of cash flows. The guidance will be effective for interim and annual periods beginning after December 15, 2017. Early adoption is permitted and a retrospective approach is required. The Company does not expect this standard to have a material impact on its financial statements. In January 2017, the FASB issued ASU No. 2017-04, Simplifying the Test for Goodwill Impairment,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will be effective for interim and annual periods beginning after December 15, 2020. Early adoption is permitted for any goodwill impairment tests after January 1, 2017</t>
  </si>
  <si>
    <t>Property and Equipment</t>
  </si>
  <si>
    <t>Property, Plant and Equipment [Abstract]</t>
  </si>
  <si>
    <t>Property and Equipment Property and equipment consisted of the following: January 1, 2017 January 3, 2016 Land $ 23,395 $ 23,363 Owned buildings 22,008 20,101 Leasehold improvements (1) 249,507 206,293 Equipment 220,397 194,181 Assets subject to capital leases 2,057 2,057 517,364 445,995 Less accumulated depreciation and amortization (246,444 ) (197,003 ) $ 270,920 $ 248,992 (1) Leasehold improvements include the cost of new buildings constructed on leased land. Assets subject to capital leases primarily pertain to buildings leased for certain restaurant locations and certain office equipment and had accumulated amortization at January 1, 2017 and January 3, 2016 of $ 1.0 million and $ 0.8 million , respectively. At January 1, 2017 and January 3, 2016 , land of $0.7 million and owned buildings of 0.8 million were subject to lease financing obligations accounted for under the lease financing method. See Note 8—Lease Financing Obligations. Accumulated depreciation pertaining to owned buildings subject to lease financing obligations at January 1, 2017 and January 3, 2016 was $ 0.4 million and$ 0.3 million . Depreciation and amortization expense for all property and equipment for the years ended January 1, 2017 , January 3, 2016 and December 28, 2014 was $ 36.8 million , $ 30.6 million and $ 23.0 million</t>
  </si>
  <si>
    <t>Goodwill and Intangible Assets Disclosure [Abstract]</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In performing its goodwill impairment test, the Company compared the net book values of its reporting units to their estimated fair values, the latter determined by employing a discounted cash flow analysis, which was corroborated with other value indicators where available, such as comparable company earnings multiples. There have been no changes in goodwill or goodwill impairment losses recorded during the year ended January 1, 2017 or the years ended January 3, 2016 and December 28, 2014 . Goodwill balances are summarized below: Pollo Tropical Taco Cabana Total Balance, January 1, 2017 and January 3, 2016 $ 56,307 $ 67,177 $ 123,484</t>
  </si>
  <si>
    <t>Impairment of Long-Lived Assets and Other Lease Charges</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A summary of impairment on long-lived assets and other lease charges recorded by segment is as follows: Year Ended January 1, 2017 January 3, 2016 December 28, 2014 Pollo Tropical $ 24,419 $ 510 $ 254 Taco Cabana 1,225 1,872 109 $ 25,644 $ 2,382 $ 363 In 2016 , the Company decided to suspend additional development of Pollo Tropical restaurants outside of Florida and to review its strategy for development while it continues to build brand awareness, affinity and off premise consumption through several initiatives and to suspend all near-term development of Pollo Tropical restaurants outside of Florida. Based on a restaurant portfolio examination, the Company closed ten Pollo Tropical restaurants in the fourth quarter of 2016 including eight restaurants in Texas, one restaurant in Nashville, Tennessee and one restaurant in Atlanta, Georgia. The Company plans to convert three of the closed restaurants in Texas to Taco Cabana restaurants in 2017. In 2016 , the Company recognized impairment charges with respect to the ten closed restaurants and seven additional Pollo Tropical restaurants and seven Taco Cabana restaurants that it continues to operate. Impairment and other lease charges in 2016 consisted of impairment charges for Pollo Tropical and Taco Cabana restaurants of $21.6 million and $1.1 million , respectively and lease and other charges related to closed Pollo Tropical and Taco Cabana restaurants of $2.8 million and $0.2 million , respectively, net of recoveries. The Company determined the fair value of restaurant equipment, for those restaurants reviewed for impairment, based on current economic conditions, the Company’s history of using these assets in the operation of its business, the Company's plans to use this equipment in new restaurants that are scheduled to open in 2017 and 2018 , and the Company's expectation of how a market participant would value the equipment. These fair value asset measurements rely on significant unobservable inputs and are considered Level 3 in the fair value hierarchy. The Level 3 assets measured at fair value associated with impairment charges recorded during 2016 totaled $6.9 million . Impairment and other lease charges in 2015 consisted primarily of impairment charges totaling $1.7 million and a $0.2 million lease charge related to a restaurant closure at the end of fiscal 2015 , a $0.3 million lease charge related to the closure of a Pollo Tropical restaurant that was relocated prior to the end of its lease term to a superior site in the same trade area and lease charges, net of recoveries, totaling $0.2 million related to previously closed Pollo Tropical restaurants. Impairment and other lease charges in 2014 included a $0.3 million impairment charge representing the write-down of the carrying value to fair value of certain assets related to the Pollo Tropical restaurant that closed in 2015 and $0.1 million</t>
  </si>
  <si>
    <t>Other Liabilities</t>
  </si>
  <si>
    <t>Other Liabilities Disclosure [Abstract]</t>
  </si>
  <si>
    <t>Other Liabilities Other liabilities, current, consist of the following: January 1, 2017 January 3, 2016 Accrued workers' compensation and general liability claims $ 4,838 $ 5,540 Sales and property taxes 1,844 3,031 Accrued occupancy costs 2,161 980 Other 2,473 2,545 $ 11,316 $ 12,096 Other liabilities, long-term, consist of the following: January 1, 2017 January 3, 2016 Accrued occupancy costs $ 20,172 $ 15,349 Deferred compensation 2,027 1,665 Accrued workers’ compensation and general liability claims 4,030 697 Other 4,140 3,286 $ 30,369 $ 20,997 Accrued occupancy costs include obligations pertaining to closed restaurant locations and accruals to expense operating lease rental payments on a straight-line basis over the lease term. The following table presents the activity in the closed-store reserve, of which $3.1 million and $1.2 million are included in long-term accrued occupancy costs at January 1, 2017 and January 3, 2016 , respectively, with the remainder in other current liabilities. Year Ended January 1, 2017 January 3, 2016 Balance, beginning of period $ 1,832 $ 1,251 Provisions for restaurant closures 3,093 554 Additional lease charges, net of (recoveries) (237 ) 258 Payments, net (806 ) (358 ) Other adjustments 1,030 127 Balance, end of period $ 4,912 $ 1,832</t>
  </si>
  <si>
    <t>Leases</t>
  </si>
  <si>
    <t>Leases [Abstract]</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During the years ended January 1, 2017 and December 28, 2014 the Company sold one and two restaurant properties in each year, respectively, in sale-leaseback transactions for net proceeds of $3.6 million and $5.7 million , respectively. These leases have been classified as operating leases and generally contain a twenty -year initial term plus renewal options. Deferred gains on sale-leaseback transactions of $ 0.7 million and $1.9 million were recognized during the years ended January 1, 2017 and December 28, 2014 , respectively and are being amortized over the term of the related leases. The amortization of deferred gains on sale-leaseback transactions was $3.6 million , $3.6 million and $3.7 million for the years ended January 1, 2017 , January 3, 2016 and December 28, 2014 , respectively. Minimum rent commitments due under capital and non-cancelable operating leases at January 1, 2017 were as follows: Capital Operating 2017 $ 282 $ 43,026 2018 282 42,784 2019 282 42,380 2020 286 40,852 2021 301 37,924 Thereafter 1,540 338,084 Total minimum lease payments (1) 2,973 $ 545,050 Less amount representing interest (1,361 ) Total obligations under capital leases 1,612 Less current portion (89 ) Long-term debt under capital leases $ 1,523 (1) Minimum operating lease payments have not been reduced by minimum sublease rentals of $6.7 million due in the future under noncancelable subleases. Total rent expense on operating leases, including contingent rentals, was as follows: Year Ended January 1, 2017 January 3, 2016 December 28, 2014 Minimum rent on real property, excluding rent included in pre-opening costs $ 37,180 $ 32,716 $ 29,309 Additional rent based on percentage of sales 313 387 336 Restaurant rent expense 37,493 33,103 29,645 Rent included in pre-opening costs 2,066 1,736 1,421 Administrative and equipment rent 1,119 1,026 1,042 $ 40,678 $ 35,865 $ 32,108</t>
  </si>
  <si>
    <t>Long-term Debt</t>
  </si>
  <si>
    <t>Debt Disclosure [Abstract]</t>
  </si>
  <si>
    <t>Long-term Debt Long term debt at January 1, 2017 and January 3, 2016 consisted of the following: January 1, January 3, Revolving credit facility $ 69,900 $ 71,000 Capital leases 1,612 1,681 71,512 72,681 Less: current portion of long-term debt (89 ) (69 ) $ 71,423 $ 72,612 Senior Credit Facility. In December 2013, the Company terminated its former senior secured revolving credit facility, referred to as the “former senior credit facility”, and entered into a new senior secured revolving credit facility with a syndicate of lenders, which is referred to as the "senior credit facility". The senior credit facility provides for aggregate revolving credit borrowings of up to $150 million (including $15 million available for letters of credit) and matures on December 11, 2018 . The senior credit facility also provides for potential incremental increases of up to $50 million to the revolving credit borrowings available under the senior credit facility. On January 1, 2017 , there were $69.9 million in outstanding revolving credit borrowings under the senior credit facility. Borrowings under the senior credit facility bear interest at a per annum rate, at the Company's option, equal to either (all terms as defined in the senior credit facility): 1) the Alternate Base Rate plus the applicable margin of 0.50% to 1.50% based on the Company's Adjusted Leverage Ratio (with a margin of 0.50% as of January 1, 2017 ), or 2) the LIBOR Rate plus the applicable margin of 1.50% to 2.50% based on the Company's Adjusted Leverage Ratio (with a margin of 1.50% at January 1, 2017 ). In addition, the senior credit facility requires the Company to pay (i) a commitment fee based on the applicable Commitment Fee margin of 0.25% to 0.45% , based on the Company's Adjusted Leverage Ratio (with a margin of 0.25% at January 1, 2017 ) and the unused portion of the facility and (ii) a letter of credit fee based on the applicable LIBOR margin and the dollar amount of outstanding letters of credit. All obligations under the Company's senior credit facility are guaranteed by all of the Company's material domestic subsidiaries. In general, the Company's obligations under the senior credit facility and its subsidiaries’ obligations under the guarantees are secured by a first priority lien and security interest on substantially all of its assets and the assets of its material subsidiaries (including a pledge of all of the capital stock and equity interests of its material subsidiaries), other than certain specified assets, including real property owned by the Company or its subsidiaries. The outstanding borrowings under the Company's senior credit facility are prepayable without penalty (other than customary breakage costs). The senior credit facility requires the Company to comply with customary affirmative, negative and financial covenants, including, without limitation, those limiting Fiesta's and its subsidiaries’ ability to (i) incur indebtedness, (ii) incur liens, (iii) loan, advance, or make acquisitions and other investments or other commitments to construct, acquire or develop new restaurants (subject to certain exceptions), (iv) pay dividends, (v) redeem and repurchase equity interests, (vi) conduct asset and restaurant sales and other dispositions (subject to certain exceptions), (vii) conduct transactions with affiliates and (viii) change its business. In addition, the senior credit facility requires the Company to maintain certain financial ratios, including a Fixed Charge Coverage Ratio and an Adjusted Leverage Ratio (all as defined under the senior credit facility). The Company's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0 million or more which results in the acceleration of such indebtedness prior to its stated maturity or is caused by a failure to pay principal when due. As of January 1, 2017 , the Company was in compliance with the covenants under its senior credit facility. After reserving $5.2 million for letters of credit issued under the senior credit facility, $74.9 million was available for borrowing under the senior credit facility at January 1, 2017 . At January 1, 2017 , principal payments required on borrowings under the senior credit facility were $69.9 million in 2018 . The weighted average interest rate on the borrowings under the senior credit facility was 2.29% and 2.08% at January 1, 2017 and January 3, 2016 , respectively. Interest expense on the Company's long-term debt, excluding lease financing obligations, was $1.9 million , $1.6 million and $2.1 million for the years ended January 1, 2017 , January 3, 2016 , and December 28, 2014</t>
  </si>
  <si>
    <t>Lease Financing Obligations</t>
  </si>
  <si>
    <t>Lease Financing Obligations The Company entered into a sale-leaseback transaction that did not qualify for sale-leaseback accounting due to a form of continuing involvement and, as a result, the lease was classified as a financing transaction in the Company’s consolidated financial statements. Under the financing method, the assets remain on the consolidated balance sheet and the net proceeds received by the Company from the transaction are recorded as a lease financing liability. Payments under the lease are applied as payments of imputed interest and deemed principal on the underlying financing obligations. The lease provides for an initial term of 20 years plus renewal options and requires payment of property taxes, insurance and utilities. At January 1, 2017 , payments required on lease financing obligations were as follows: 2017 $ 143 2018 144 2019 146 2020 147 2021 149 Thereafter, through 2023 1,927 Total minimum lease payments 2,656 Less: Interest implicit in obligations (992 ) Total lease financing obligations $ 1,664 The interest rate on lease financing obligations was 8.6% at January 1, 2017 . Interest expense associated with lease financing obligations was 0.1 million , for each of the years ended January 1, 2017 , January 3, 2016 , and December 28, 2014</t>
  </si>
  <si>
    <t>Income Taxes</t>
  </si>
  <si>
    <t>Income Tax Disclosure [Abstract]</t>
  </si>
  <si>
    <t xml:space="preserve">Income Taxes The Company’s income tax provision was comprised of the following: Year Ended January 1, 2017 January 3, 2016 December 28, 2014 Current: Federal $ 11,979 $ 14,086 $ 17,335 Foreign 372 396 380 State 1,865 2,081 2,291 14,216 16,563 20,006 Deferred: Federal (4,908 ) 5,318 417 State (792 ) 139 46 (5,700 ) 5,457 463 Valuation allowance (180 ) 26 494 $ 8,336 $ 22,046 $ 20,963 Deferred income taxes reflect the net effects of temporary differences between the carrying amounts of assets and liabilities for financial reporting purposes and the amount used for income tax purposes. The components of deferred income tax assets and liabilities at January 1, 2017 and January 3, 2016 were as follows: January 1, 2017 January 3, 2016 Deferred income tax assets: Accrued vacation benefits 1,640 1,494 Incentive compensation 986 1,571 Other accruals 3,924 3,188 Deferred income on sale-leaseback of real estate 9,861 10,929 Lease financing obligations 162 133 Occupancy costs 8,036 5,840 Tax credit carryforwards 1,148 1,036 Other 1,738 1,618 Gross deferred income tax assets 27,495 25,809 Deferred income tax liabilities: Property and equipment depreciation (8,311 ) (12,176 ) Amortization of other intangibles, net (3,250 ) (3,211 ) Other (701 ) (889 ) Gross deferred income tax liabilities (12,262 ) (16,276 ) Less: Valuation allowance (856 ) (1,036 ) Net deferred income tax assets $ 14,377 $ 8,497 The Company establishes a valuation allowance to reduce the carrying amount of deferred income tax assets when it is more likely than not that it will not realize some portion or all of the tax benefit of its deferred tax assets. The Company evaluates whether its deferred income tax assets are probable of realization on a quarterly basis. In performing this analysis, the Company considers all available evidence including historical operating results, the estimated timing of future reversals of existing taxable temporary differences and estimated future taxable income exclusive of reversing temporary differences and carryforwards. At January 1, 2017 and January 3, 2016 , the Company had a valuation allowance of $856 and $1,036 respectively, against net deferred income tax assets due to foreign income tax credit carryforwards where it was determined to be more likely than not that the deferred income tax asset amounts would not be realized. The valuation allowance decreased $180 in 2016 and increased $26 in 2015, primarily due to foreign tax credit carryforwards, net of expired foreign income tax credits. The estimation of future taxable income for federal and state purposes and the Company's ability to realize deferred income tax assets can significantly change based on future events and operating results. The Company's effective tax rate was 33.3% , 36.4% , and 36.7% for the years ended January 1, 2017 , January 3, 2016 and December 28, 2014 , respectively. A reconciliation of the statutory federal income tax provision to the effective tax provision was as follows: Year Ended January 1, 2017 January 3, 2016 December 28, 2014 Statutory federal income tax provision $ 8,767 $ 21,204 $ 19,999 State income taxes, net of federal benefit 689 1,435 1,453 Change in valuation allowance (180 ) 26 494 Non-deductible expenses (3 ) 260 293 Foreign taxes 372 396 380 Employment tax credits (905 ) (889 ) (1,174 ) Foreign tax credits (372 ) (396 ) (380 ) Other (32 ) 10 (102 ) $ 8,336 $ 22,046 $ 20,963 The Company recognizes interest and/or penalties related to uncertain tax positions in income tax expense. As of January 1, 2017 and January 3, 2016 , the Company had no unrecognized tax benefits and no accrued interest related to uncertain tax positions. </t>
  </si>
  <si>
    <t>Stock-Based Compensation</t>
  </si>
  <si>
    <t>Disclosure of Compensation Related Costs, Share-based Payments [Abstract]</t>
  </si>
  <si>
    <t>Stock-Based Compensation The Company established the Fiesta Restaurant Group, Inc. 2012 Stock Incentive Plan (the "Fiesta Plan") in order to be able to compensate its employees and directors by issuing stock options, stock appreciation rights, or stock awards to them under this plan. The aggregate number of shares of stock authorized for distribution under the Fiesta Plan is 3,300,000 . As of January 1, 2017 , there were 2,169,321 shares available for future grants under the Fiesta Plan. During the years ended January 1, 2017 , January 3, 2016 and December 28, 2014 , the Company granted certain employees and directors in the aggregate 97,859 , 50,600 and 80,290 non-vested restricted shares, respectively, under the Fiesta Plan. Shares granted to employees during the years ended January 1, 2017 , January 3, 2016 and December 28, 2014 vest and become non-forfeitable over a four year vesting period, or for certain grants, at the end of a four year vesting period. Shares granted to directors during the years ended January 1, 2017 , January 3, 2016 and December 28, 2014 vest and become non-forfeitable over a one year vesting period. The weighted average fair value at the grant date for restricted non-vested shares issued during the years ended January 1, 2017 , January 3, 2016 and December 28, 2014 was $34.98 , $61.47 and $44.22 , respectively. The grant date fair value of each non-vested share award was determined based on the closing price of the Company's stock on the date of grant. During the years ended January 1, 2017 , January 3, 2016 and December 28, 2014 , the Company granted certain employees 39,453 , 27,508 and 24,252 restricted stock units, respectively, under the Fiesta Plan. Certain of the restricted stock units vest and become non-forfeitable over a four year vesting period, certain of the restricted units vest and become non-forfeitable at the end of a four year vesting period, and certain of the restricted stock units vest at the end of a three year vesting period. The weighted average fair value at grant date for the restricted stock units issued to employees during the years ended January 1, 2017 , January 3, 2016 and December 28, 2014 was $35.25 , $63.93 and $45.04 . The grant date fair value of each restricted stock unit award was determined based on the closing price of the Company's stock on the date of grant. During the years ended January 1, 2017 and January 3, 2016 , the Company granted 33,691 and 17,501 non-vested restricted shares, respectively, and 33,691 and 17,501 restricted stock units, respectively, under the Fiesta Plan to certain employees subject to financial performance conditions. The non vested restricted shares vest and become non-forfeitable over a four year vesting period subject to the attainment of financial performance conditions. The restricted stock units vest and become non-forfeitable at the end of a three year vesting period. The number of shares into which the restricted stock units convert is based on the attainment of certain financial performance conditions and for the restricted stock units granted during the years ended January 1, 2017 and January 3, 2016 , ranges from no shares, if the minimum financial performance condition is not met, to 67,382 and 35,002 shares, respectively, if the maximum financial performance condition is met. The weighted average fair value at grant date for both restricted non-vested shares and restricted stock units subject to performance conditions granted during the years ended January 1, 2017 and January 3, 2016 was $35.25 and $65.01 , respectively. Stock-based compensation expense is measured at the grant date based on the fair value of the award and is recognized as expense over the applicable requisite service period of the award (the vesting period) using the straight-line method. Stock-based compensation expense for the years ended January 1, 2017 , January 3, 2016 and December 28, 2014 was $3.3 million , $4.3 million and $3.5 million , respectively. As of January 1, 2017 , the total unrecognized stock-based compensation expense related to non-vested shares and restricted stock units was approximately $3.4 million . At January 1, 2017 , the remaining weighted average vesting period for non-vested restricted shares was 1.7 years and restricted stock units was 1.8 years . During 2016 , a portion of the awards previously granted to the Company's former Chief Executive Officer were modified and vested in connection with his retirement. The modification reduced stock compensation expense by $0.1 million . A summary of all non-vested restricted shares and restricted stock units activity for the year ended January 1, 2017 is as follows: Non-Vested Shares Restricted Stock Units Shares Weighted Average Grant Date Price Units Weighted Average Grant Date Price Outstanding at January 3, 2016 257,618 $ 30.69 42,840 $ 56.46 Granted 97,859 34.98 39,453 35.25 Vested/Released (183,369 ) 24.83 (669 ) 51.27 Forfeited (42,756 ) 40.57 (30,179 ) 45.67 Outstanding at January 1, 2017 129,352 $ 37.94 51,445 $ 46.59 The fair value of the shares vested and released during the years ended January 1, 2017 , January 3, 2016 and December 28, 2014 was $5.2 million , $11.9 million and $12.8 million</t>
  </si>
  <si>
    <t>Business Segment Information</t>
  </si>
  <si>
    <t>Segment Reporting [Abstract]</t>
  </si>
  <si>
    <t>Business Segment Information The Company is engaged in the fast-casual restaurant industry, with two restaurant concepts (each of which is an operating segment): Pollo Tropical and Taco Cabana. Pollo Tropical restaurants offer a wide variety of freshly prepared Caribbean inspired food, while our Taco Cabana restaurants offer a broad selection of freshly prepared Mexican inspired food. Each segment's accounting policies are the same as those described in the summary of significant accounting policies in Note 1.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 The “Other” column includes corporate related items not allocated to reportable segments and consists primarily of corporate owned property and equipment, miscellaneous prepaid costs, capitalized costs associated with the issuance of indebtedness, corporate cash accounts, a current income tax receivable, and advisory fees related to a previously proposed separation transaction. Year Ended Pollo Tropical Taco Cabana Other Consolidated January 1, 2017: Restaurant sales $ 399,736 $ 309,220 $ 708,956 Franchise revenue 2,062 752 2,814 Cost of sales 126,539 88,070 214,609 Restaurant wages and related expenses (1) 93,958 91,347 185,305 Restaurant rent expense 19,998 17,495 37,493 Other restaurant operating expenses 54,198 42,259 96,457 Advertising expense 14,819 11,981 26,800 Year Ended Pollo Tropical Taco Cabana Other Consolidated General and administrative expense (2) 33,776 21,486 822 56,084 Depreciation and amortization 23,587 13,189 36,776 Pre-opening costs 4,837 674 5,511 Impairment and other lease charges 24,419 1,225 25,644 Interest expense 930 1,241 2,171 Income (loss) before taxes 4,639 21,231 (822 ) 25,048 Capital expenditures 65,789 13,206 3,370 82,365 January 3, 2016: Restaurant sales $ 364,544 $ 320,040 $ 684,584 Franchise revenue 2,197 611 2,808 Cost of sales 121,689 95,639 217,328 Restaurant wages and related expenses (1) 81,647 92,575 174,222 Restaurant rent expense 16,003 17,100 33,103 Other restaurant operating expenses 45,376 41,909 87,285 Advertising expense 9,527 12,090 21,617 General and administrative expense (2) 31,142 23,379 54,521 Depreciation and amortization 18,000 12,575 30,575 Pre-opening costs 4,310 257 4,567 Impairment and other lease charges 510 1,872 2,382 Interest expense 806 1,083 1,889 Income before taxes 38,021 22,561 60,582 Capital expenditures 73,129 12,294 2,147 87,570 December 28, 2014: Restaurant sales $ 305,404 $ 303,136 $ 608,540 Franchise revenue 2,072 531 2,603 Cost of sales 100,468 91,782 192,250 Restaurant wages and related expenses (1) 67,487 87,653 155,140 Restaurant rent expense 12,473 17,172 29,645 Other restaurant operating expenses 38,331 40,590 78,921 Advertising expense 7,714 11,779 19,493 General and administrative expense (2) 26,672 22,742 49,414 Depreciation and amortization 11,596 11,451 23,047 Pre-opening costs 3,385 676 4,061 Impairment and other lease charges 254 109 363 Interest expense 1,035 1,193 2,228 Income before taxes 38,061 19,078 57,139 Capital expenditures 52,355 17,969 3,755 74,079 Identifiable Assets: January 1, 2017 $ 263,868 $ 165,195 $ 12,502 $ 441,565 January 3, 2016 237,065 165,549 13,031 415,645 December 28, 2014 177,923 167,729 12,304 357,956 (1) Includes stock-based compensation expense of $142 , $156 and $71 for the years ended January 1, 2017 , January 3, 2016 and December 28, 2014 , respectively. (2) Includes stock-based compensation expense of $3,141 , $4,137 and $3,426 for the years ended January 1, 2017 , January 3, 2016 and December 28, 2014</t>
  </si>
  <si>
    <t>Net Income per Share</t>
  </si>
  <si>
    <t>Earnings Per Share [Abstract]</t>
  </si>
  <si>
    <t>Net Income per Share The Company computes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 Weighted average outstanding restricted stock units totaling 9,379 , 4,491 and 5,899 shares were not included in the computation of diluted earnings per share for the twelve months ended January 1, 2017 , January 3, 2016 and December 28, 2014 , respectively, because to do so would have been antidilutive. The computation of basic and diluted net income per share is as follows: Year Ended January 1, 2017 January 3, 2016 December 28, 2014 Basic and diluted net income per share: Net income $ 16,712 $ 38,536 $ 36,176 Less: income allocated to participating securities 135 441 647 Net income available to common stockholders $ 16,577 $ 38,095 $ 35,529 Weighted average common shares, basic 26,682,227 26,515,029 26,293,714 Restricted stock units 6,952 7,167 2,335 Weighted average common shares, diluted 26,689,179 26,522,196 26,296,049 Basic net income per common share $ 0.62 $ 1.44 $ 1.35 Diluted net income per common share $ 0.62 $ 1.44 $ 1.35</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The maximum potential liability for future rental payments that the Company could be required to make under these leases at January 1, 2017 was $1.7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November 24, 2015, Pollo Tropical received a legal demand letter alleging that assistant managers were misclassified as exempt from overtime wages under the Fair Labor Standards Act. On September 30, 2016, prior to any suit being filed, Pollo Tropical reached a settlement with seven named individuals and a proposed collective action class that will allow current and former assistant managers to receive notice and opt-in to the settlement. Pollo Tropical denies any liability or unlawful conduct. The Company has recorded a charge of $0.8 million to cover the estimated costs related to the settlement, including estimated payments to individuals that opt-in to the settlement, premium payments to named individuals, attorneys’ fees for the individuals' counsel, and related settlement administration costs. The charge does not include legal fees incurred by Pollo Tropical in defending the action. The settlement, which is subject to approval by an arbitrator and a judicial body, will result in dismissal with prejudice for the named individuals and all individuals that opt-in to the settlement. On September 29, 2014, Daisy, Inc., an automotive repair shop in Cape Coral, Florida, filed a putative class action suit against Pollo Tropical in the United States District Court for the Middle District of Florida. The suit alleged that Pollo Tropical engaged in unlawful activity in violation of the Telephone Consumer Protection Act, § 227 et seq. occurring in December 2010 and January 2011. During the first quarter of 2016, Pollo Tropical reached a settlement with the plaintiff that resulted in dismissal of the case and paid all settlement claims.</t>
  </si>
  <si>
    <t>Retirement Plans</t>
  </si>
  <si>
    <t>Compensation and Retirement Disclosure [Abstract]</t>
  </si>
  <si>
    <t>Retirement Plans Fiesta offers the Company's salaried employees the option to participate in the Fiesta Corporation Retirement Savings Plan (the “Retirement Plan”). The Retirement Plan includes a savings option pursuant to section 401(k) of the Internal Revenue Code in addition to a post-tax savings option. Fiesta may elect to contribute to the Retirement Plan on an annual basis. Contributions made by Fiesta to the Retirement Plan for the Company's employees are made after the end of each plan year. For 2016 and 2015 , Fiesta's annual contribution is equal to 50% of the employee's contribution up to a maximum Fiesta contribution of 3% of eligible compensation per participating employee. For 2014 , Fiesta's annual contribution was equal to 50% of the employee's contribution up to a maximum Fiesta contribution $0.5 per participating employee. Under the Retirement Plan, Fiesta contributions begin to vest after 1 year and fully vest after 5 years of service. A year of service is defined as a plan year during which an employee completes at least 1,000 hours of service. Participating employees may contribute up to 50% of their salary annually to either of the savings options, subject to other limitations. The employees have various investment options available under a trust established by the Retirement Plan. Retirement Plan employer matching expense for the years ended January 1, 2017 , January 3, 2016 and December 28, 2014 was $0.3 million , $0.3 million and $0.2 million respectively. Fiesta also has a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1, 2017 and January 3, 2016 , a total of $2.0 million and $1.7 million</t>
  </si>
  <si>
    <t>Selected Quarterly Financial and Earnings Data (Unaudited)</t>
  </si>
  <si>
    <t>Quarterly Financial Information Disclosure [Abstract]</t>
  </si>
  <si>
    <t>Selected Quarterly Financial and Earnings Data (Unaudited) Year Ended January 1, 2017 First Quarter Second Quarter Third Quarter Fourth Quarter Revenue $ 176,677 $ 181,532 $ 182,256 $ 171,305 Income (loss) from operations 16,141 14,576 (6,737 ) (1 ) 3,239 (1 ) Net income (loss) 9,895 8,916 (4,531 ) (1 ) 2,432 (1 ) Basic net income (loss) per share $ 0.37 $ 0.33 $ (0.17 ) $ 0.09 Diluted net income (loss) per share $ 0.37 $ 0.33 $ (0.17 ) $ 0.09 Year Ended January 3, 2016 First Quarter Second Quarter Third Quarter Fourth Quarter Revenue $ 163,875 $ 171,900 $ 172,105 $ 179,512 Income from operations 17,458 18,646 13,009 13,358 Net income 10,501 11,249 7,945 8,841 Basic net income per share $ 0.39 $ 0.42 $ 0.30 $ 0.33 Diluted net income per share $ 0.39 $ 0.42 $ 0.30 $ 0.33 (1) The Company recognized impairment and other lease charges of $18.5 million and $7.0 million</t>
  </si>
  <si>
    <t>SCHEDULE II—VALUATION AND QUALIFYING ACCOUNTS</t>
  </si>
  <si>
    <t>Valuation and Qualifying Accounts [Abstract]</t>
  </si>
  <si>
    <t>SCHEDULE II—VALUATION AND QUALIFYING ACCOUNTS YEARS ENDED JANUARY 1, 2017 , JANUARY 3, 2016 AND DECEMBER 28, 2014 (In thousands of dollars) Column B Column C Column D Column E Description Balance at beginning of period Charged to costs and expenses Charged to other accounts Deduction Balance at end of period Year Ended January 1, 2017: Deferred income tax valuation allowance $ 1,036 $ (180 ) $ — $ — $ 856 Year Ended January 3, 2016: Deferred income tax valuation allowance 1,010 26 — — 1,036 Year Ended December 28, 2014: Deferred income tax valuation allowance 516 494 — — 1,010</t>
  </si>
  <si>
    <t>Basis of Presentation (Policies)</t>
  </si>
  <si>
    <t>Basis of Consolidation</t>
  </si>
  <si>
    <t>Basis of Consolidation. The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s ended January 1, 2017 and December 28, 2014 each contained 52</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Reclassifications</t>
  </si>
  <si>
    <t>Reclassifications. Deferred financing costs, net was reclassified to other assets to conform with the current year presentation. In addition, other assets - long term was reclassified to a separate line from other in the consolidated statements of cash flows to conform with the current year presentation.</t>
  </si>
  <si>
    <t>Cash and Cash Equivalents</t>
  </si>
  <si>
    <t>Cash and Cash Equivalents. The Company considers all highly liquid investments with an original maturity of three months or less when purchased to be cash equivalents.</t>
  </si>
  <si>
    <t>Inventories. Inventories, primarily consisting of food and paper, are stated at the lower of cost (first-in, first-out) or market.</t>
  </si>
  <si>
    <t>Property and Equipment. The Company capitalizes all direct costs incurred to construct and substantially improve its restaurants. These costs are depreciated and charged to expense based upon their property classification when placed in service. Property and equipment is recorded at cost. Application development stage costs for significant internally developed software projects are capitalized and amortized. Repairs and maintenance activities are expensed as incurred. 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Leasehold improvements, including new buildings constructed on leased land, are depreciat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an extended lease term. The extended lease term would consider the exercise of renewal options if the value of the improvements would imply that an economic penalty would be incurred without the renewal of the option. Building costs incurred for new restaurants on leased land are depreciated over the lease term, which is generally a twenty</t>
  </si>
  <si>
    <t>Goodwill. Goodwill represents the excess purchase price and related costs over the value assigned to the net tangible and identifiable intangible assets acquired by Carrols Restaurant Group, Inc. ("Carrols"), Fiesta's former parent company, from the acquisition of Pollo Tropical in 1998 and Taco Cabana in 2000. Goodwill is not amortized but is tested for impairment at least annually as of the last day of the fiscal year or more frequently if impairment indicators exist.</t>
  </si>
  <si>
    <t>Long-Lived Assets</t>
  </si>
  <si>
    <t>Long-Lived Assets.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si>
  <si>
    <t>Deferred Financing Costs</t>
  </si>
  <si>
    <t>Deferred Financing Costs. Financing costs incurred in obtaining long-term debt, credit facilities and lease financing obligations are capitalized and amortized over the life of the related obligation as interest expense using the effective interest method.</t>
  </si>
  <si>
    <t xml:space="preserve">Leases. All leases are reviewed for capital or operating classification at their inception. The majority of the Company's leases are operating leases. Many of the lease agreements contain rent holidays, rent escalation clauses and/or contingent rent provisions. Rent expense for leases that contain scheduled rent increases or rent holidays is recognized on a straight-line basis over the lease term, including any option periods included in the determination of the lease term. Contingent rentals are generally based upon a percentage of sales or a percentage of sales in excess of stipulated amounts and are not considered minimum rent payments but are recognized as rent expense when incurred. </t>
  </si>
  <si>
    <t>Revenue Recognition</t>
  </si>
  <si>
    <t>Revenue Recognition. Revenues from the Company's owned and operated restaurants are recognized when payment is tendered at the time of sale. Franchise royalty revenues are based on a percent of gross sales and are recorded as income when earned. Franchise fees, which are associated with opening new franchised restaurants, are recognized as income when all required activities have been performed by the Company. Area development fees, which are associated with opening new franchised restaurants in a given market, are recognized as income over the term of the related agreement.</t>
  </si>
  <si>
    <t>Income Taxes. Deferred income tax assets and liabilities are based on the difference between the financial statement and tax bases of assets and liabilities as measured by the tax rates that are anticipated to be in effect when those differences reverse. The deferred tax provision generally represents the net change in deferred tax assets and liabilities during the period.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The Company recognizes the tax benefit from an uncertain tax position only if it is more likely than not that the tax position will be sustained on examination by the taxing authorities, based on the technical merits of the position.</t>
  </si>
  <si>
    <t>Advertising Costs</t>
  </si>
  <si>
    <t>Advertising Costs. All advertising costs are expensed as incurred.</t>
  </si>
  <si>
    <t>Cost of Sales</t>
  </si>
  <si>
    <t>Cost of Sales. The Company includes the cost of food, beverage and paper, net of any discounts, in cost of sales.</t>
  </si>
  <si>
    <t>Pre-opening Costs</t>
  </si>
  <si>
    <t>Pre-opening Costs. The Company's pre-opening costs are generally incurred beginning four to six months prior to a restaurant opening and generally include restaurant employee wages and related expenses, travel expenditures, recruiting, training, promotional costs associated with the restaurant opening and rent, including any non-cash rent expense recognized during the construction period.</t>
  </si>
  <si>
    <t>Insurance</t>
  </si>
  <si>
    <t>Insurance.  The Company is insured for workers' compensation, general liability and medical insurance claims under policies where it pays all claims, subject to stop-loss limitations both for individual claims and for general liability and certain workers' compensation claims in the aggregate. Losses are accrued based upon estimates of the aggregate liability for claims based on the Company's experience and certain actuarial methods used to measure such estimates. The Company does not discount any of its self-insurance obligations.</t>
  </si>
  <si>
    <t>Fair Value of Financial Instruments</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Gift Cards</t>
  </si>
  <si>
    <t>Gift cards. The Company sells gift cards to its customers in its restaurants and through select third parties. The Company recognizes revenue from gift cards upon redemption by the customer. The gift cards have no stated expiration dates.  Revenues from unredeemed gift cards are not material to the Company's financial statements.</t>
  </si>
  <si>
    <t>Recent Accounting Pronouncements</t>
  </si>
  <si>
    <t>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Topic 606; however, the Company does not believe the standard will impact its recognition of revenue from company-owned restaurants or its recognition of franchise royalty revenues, which are based on a percent of gross sales. The Company expects the provisions to primarily impact franchise and development fees as well as gift card programs and does not expect the standard to have a material effect on its financial statements. The Company does not plan to early adopt the standard and plans to use the modified retrospective approach to adopt the standard. For the Company, the new standard is effective for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for the Company's leases that are classified as sale-leaseback transactions, the Company will be required to record an initial adjustment to retained earnings associated with the previously deferred gains, and for any future transactions, the gain, adjusted for any off-market terms, will be recorded immediately. Currently the Company amortizes sale-leaseback gains over the lease term. The Company is continuing its assessment, which may identify other impacts. In March 2016, the FASB issued ASU No. 2016-04, Recognition of Breakage for Certain Prepaid Stored-Value Products (Topic 405-20), which creates an exception under Topic 405-20 to derecognize financial liabilities related to certain prepaid stored-value products using a breakage model consistent with the revenue breakage model in Topic 606. The new guidance will be effective concurrent with Topic 606, which is effective for the Company for interim and annual periods beginning after December 15, 2017. The Company does not expect this standard to have a material effect on its financial statement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will make a policy election to account for forfeitures of awards as they occur and it will record an immaterial cumulative-effect adjustment to beginning retained earnings as of January 2, 2017, as a result of adopting the standard. In August 2016, the FASB issued ASU No. 2016-15, Statement of Cash Flows (Topic 230) - Classification of Certain Cash Receipts and Cash Payments, to reduce the diversity in practice in how certain transactions are classified in the statement of cash flows. The guidance will be effective for interim and annual periods beginning after December 15, 2017. Early adoption is permitted and a retrospective approach is required. The Company does not expect this standard to have a material impact on its financial statements. In January 2017, the FASB issued ASU No. 2017-04, Simplifying the Test for Goodwill Impairment,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guidance will be effective for interim and annual periods beginning after December 15, 2020. Early adoption is permitted for any goodwill impairment tests after January 1, 2017</t>
  </si>
  <si>
    <t>The Company entered into a sale-leaseback transaction that did not qualify for sale-leaseback accounting due to a form of continuing involvement and, as a result, the lease was classified as a financing transaction in the Company’s consolidated financial statements. Under the financing method, the assets remain on the consolidated balance sheet and the net proceeds received by the Company from the transaction are recorded as a lease financing liability. Payments under the lease are applied as payments of imputed interest and deemed principal on the underlying financing obligations. The lease provides for an initial term of 20 years</t>
  </si>
  <si>
    <t>Business Segments</t>
  </si>
  <si>
    <t>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before taxes, which is the measure of segment profit or loss determined in accordance with the measurement principles that are most consistent with the principles used in measuring the corresponding amounts in the consolidated financial statements.</t>
  </si>
  <si>
    <t>The Company computes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Basis of Presentation (Tables)</t>
  </si>
  <si>
    <t>Schedule of Property and Equipment Useful Lives</t>
  </si>
  <si>
    <t>Depreciation and amortization is provided using the straight-line method over the following estimated useful lives: Buildings and improvements 5 to 30 years Equipment 3 to 7 years Computer hardware and software 3 to 7 years Assets subject to capital lease Shorter of useful life or lease term January 1, 2017 January 3, 2016 Land $ 23,395 $ 23,363 Owned buildings 22,008 20,101 Leasehold improvements (1) 249,507 206,293 Equipment 220,397 194,181 Assets subject to capital leases 2,057 2,057 517,364 445,995 Less accumulated depreciation and amortization (246,444 ) (197,003 ) $ 270,920 $ 248,992 (1)</t>
  </si>
  <si>
    <t>Property and Equipment (Tables)</t>
  </si>
  <si>
    <t>Schedule of Property and Equipment</t>
  </si>
  <si>
    <t>Goodwill (Tables)</t>
  </si>
  <si>
    <t>Schedule of Goodwill</t>
  </si>
  <si>
    <t>Goodwill balances are summarized below: Pollo Tropical Taco Cabana Total Balance, January 1, 2017 and January 3, 2016 $ 56,307 $ 67,177 $ 123,484</t>
  </si>
  <si>
    <t>Impairment of Long-Lived Assets and Other Lease Charges (Tables)</t>
  </si>
  <si>
    <t>Impairment of Long-Lived Assets and Other Lease Charges by Segment</t>
  </si>
  <si>
    <t>A summary of impairment on long-lived assets and other lease charges recorded by segment is as follows: Year Ended January 1, 2017 January 3, 2016 December 28, 2014 Pollo Tropical $ 24,419 $ 510 $ 254 Taco Cabana 1,225 1,872 109 $ 25,644 $ 2,382 $ 363</t>
  </si>
  <si>
    <t>Other Liabilities (Tables)</t>
  </si>
  <si>
    <t>Other Liabilities, Current</t>
  </si>
  <si>
    <t>Other liabilities, current, consist of the following: January 1, 2017 January 3, 2016 Accrued workers' compensation and general liability claims $ 4,838 $ 5,540 Sales and property taxes 1,844 3,031 Accrued occupancy costs 2,161 980 Other 2,473 2,545 $ 11,316 $ 12,096</t>
  </si>
  <si>
    <t>Other Liabilities, Long-term</t>
  </si>
  <si>
    <t>Other liabilities, long-term, consist of the following: January 1, 2017 January 3, 2016 Accrued occupancy costs $ 20,172 $ 15,349 Deferred compensation 2,027 1,665 Accrued workers’ compensation and general liability claims 4,030 697 Other 4,140 3,286 $ 30,369 $ 20,997</t>
  </si>
  <si>
    <t>Activity in the Closed-Store Reserve</t>
  </si>
  <si>
    <t>The following table presents the activity in the closed-store reserve, of which $3.1 million and $1.2 million are included in long-term accrued occupancy costs at January 1, 2017 and January 3, 2016 , respectively, with the remainder in other current liabilities. Year Ended January 1, 2017 January 3, 2016 Balance, beginning of period $ 1,832 $ 1,251 Provisions for restaurant closures 3,093 554 Additional lease charges, net of (recoveries) (237 ) 258 Payments, net (806 ) (358 ) Other adjustments 1,030 127 Balance, end of period $ 4,912 $ 1,832</t>
  </si>
  <si>
    <t>Leases (Tables)</t>
  </si>
  <si>
    <t>Minimum Rent Commitments Due Under Capital Leases</t>
  </si>
  <si>
    <t>Minimum rent commitments due under capital and non-cancelable operating leases at January 1, 2017 were as follows: Capital Operating 2017 $ 282 $ 43,026 2018 282 42,784 2019 282 42,380 2020 286 40,852 2021 301 37,924 Thereafter 1,540 338,084 Total minimum lease payments (1) 2,973 $ 545,050 Less amount representing interest (1,361 ) Total obligations under capital leases 1,612 Less current portion (89 ) Long-term debt under capital leases $ 1,523 (1) Minimum operating lease payments have not been reduced by minimum sublease rentals of $6.7 million</t>
  </si>
  <si>
    <t>Minimum Rent Commitments Due Under Non-Cancelable Operating Leases</t>
  </si>
  <si>
    <t>Total Rent Expense on Operating Leases, Including Contingent Rentals</t>
  </si>
  <si>
    <t>Total rent expense on operating leases, including contingent rentals, was as follows: Year Ended January 1, 2017 January 3, 2016 December 28, 2014 Minimum rent on real property, excluding rent included in pre-opening costs $ 37,180 $ 32,716 $ 29,309 Additional rent based on percentage of sales 313 387 336 Restaurant rent expense 37,493 33,103 29,645 Rent included in pre-opening costs 2,066 1,736 1,421 Administrative and equipment rent 1,119 1,026 1,042 $ 40,678 $ 35,865 $ 32,108</t>
  </si>
  <si>
    <t>Long-term Debt (Tables)</t>
  </si>
  <si>
    <t>Schedule of Long-term Debt</t>
  </si>
  <si>
    <t>Long term debt at January 1, 2017 and January 3, 2016 consisted of the following: January 1, January 3, Revolving credit facility $ 69,900 $ 71,000 Capital leases 1,612 1,681 71,512 72,681 Less: current portion of long-term debt (89 ) (69 ) $ 71,423 $ 72,612</t>
  </si>
  <si>
    <t>Lease Financing Obligations (Tables)</t>
  </si>
  <si>
    <t>Payments Required on Lease Financing Obligations</t>
  </si>
  <si>
    <t>At January 1, 2017 , payments required on lease financing obligations were as follows: 2017 $ 143 2018 144 2019 146 2020 147 2021 149 Thereafter, through 2023 1,927 Total minimum lease payments 2,656 Less: Interest implicit in obligations (992 ) Total lease financing obligations $ 1,664</t>
  </si>
  <si>
    <t>Income Taxes (Tables)</t>
  </si>
  <si>
    <t>Schedule of the Company’s Income Tax Provision</t>
  </si>
  <si>
    <t>The Company’s income tax provision was comprised of the following: Year Ended January 1, 2017 January 3, 2016 December 28, 2014 Current: Federal $ 11,979 $ 14,086 $ 17,335 Foreign 372 396 380 State 1,865 2,081 2,291 14,216 16,563 20,006 Deferred: Federal (4,908 ) 5,318 417 State (792 ) 139 46 (5,700 ) 5,457 463 Valuation allowance (180 ) 26 494 $ 8,336 $ 22,046 $ 20,963</t>
  </si>
  <si>
    <t>Components of Deferred Income Tax Assets and Liabilities</t>
  </si>
  <si>
    <t>The components of deferred income tax assets and liabilities at January 1, 2017 and January 3, 2016 were as follows: January 1, 2017 January 3, 2016 Deferred income tax assets: Accrued vacation benefits 1,640 1,494 Incentive compensation 986 1,571 Other accruals 3,924 3,188 Deferred income on sale-leaseback of real estate 9,861 10,929 Lease financing obligations 162 133 Occupancy costs 8,036 5,840 Tax credit carryforwards 1,148 1,036 Other 1,738 1,618 Gross deferred income tax assets 27,495 25,809 Deferred income tax liabilities: Property and equipment depreciation (8,311 ) (12,176 ) Amortization of other intangibles, net (3,250 ) (3,211 ) Other (701 ) (889 ) Gross deferred income tax liabilities (12,262 ) (16,276 ) Less: Valuation allowance (856 ) (1,036 ) Net deferred income tax assets $ 14,377 $ 8,497</t>
  </si>
  <si>
    <t>Reconciliation of the Statutory Federal Income Tax Provision to the Effective Tax Provision</t>
  </si>
  <si>
    <t>A reconciliation of the statutory federal income tax provision to the effective tax provision was as follows: Year Ended January 1, 2017 January 3, 2016 December 28, 2014 Statutory federal income tax provision $ 8,767 $ 21,204 $ 19,999 State income taxes, net of federal benefit 689 1,435 1,453 Change in valuation allowance (180 ) 26 494 Non-deductible expenses (3 ) 260 293 Foreign taxes 372 396 380 Employment tax credits (905 ) (889 ) (1,174 ) Foreign tax credits (372 ) (396 ) (380 ) Other (32 ) 10 (102 ) $ 8,336 $ 22,046 $ 20,963</t>
  </si>
  <si>
    <t>Stock-Based Compensation (Tables)</t>
  </si>
  <si>
    <t>Schedule of Nonvested Shares Activity</t>
  </si>
  <si>
    <t>A summary of all non-vested restricted shares and restricted stock units activity for the year ended January 1, 2017 is as follows: Non-Vested Shares Restricted Stock Units Shares Weighted Average Grant Date Price Units Weighted Average Grant Date Price Outstanding at January 3, 2016 257,618 $ 30.69 42,840 $ 56.46 Granted 97,859 34.98 39,453 35.25 Vested/Released (183,369 ) 24.83 (669 ) 51.27 Forfeited (42,756 ) 40.57 (30,179 ) 45.67 Outstanding at January 1, 2017 129,352 $ 37.94 51,445 $ 46.59</t>
  </si>
  <si>
    <t>Schedule of Restricted Stock Units Activity</t>
  </si>
  <si>
    <t>Business Segment Information (Tables)</t>
  </si>
  <si>
    <t>Schedule of Segment Reporting Information, by Segment</t>
  </si>
  <si>
    <t>Year Ended Pollo Tropical Taco Cabana Other Consolidated January 1, 2017: Restaurant sales $ 399,736 $ 309,220 $ 708,956 Franchise revenue 2,062 752 2,814 Cost of sales 126,539 88,070 214,609 Restaurant wages and related expenses (1) 93,958 91,347 185,305 Restaurant rent expense 19,998 17,495 37,493 Other restaurant operating expenses 54,198 42,259 96,457 Advertising expense 14,819 11,981 26,800 Year Ended Pollo Tropical Taco Cabana Other Consolidated General and administrative expense (2) 33,776 21,486 822 56,084 Depreciation and amortization 23,587 13,189 36,776 Pre-opening costs 4,837 674 5,511 Impairment and other lease charges 24,419 1,225 25,644 Interest expense 930 1,241 2,171 Income (loss) before taxes 4,639 21,231 (822 ) 25,048 Capital expenditures 65,789 13,206 3,370 82,365 January 3, 2016: Restaurant sales $ 364,544 $ 320,040 $ 684,584 Franchise revenue 2,197 611 2,808 Cost of sales 121,689 95,639 217,328 Restaurant wages and related expenses (1) 81,647 92,575 174,222 Restaurant rent expense 16,003 17,100 33,103 Other restaurant operating expenses 45,376 41,909 87,285 Advertising expense 9,527 12,090 21,617 General and administrative expense (2) 31,142 23,379 54,521 Depreciation and amortization 18,000 12,575 30,575 Pre-opening costs 4,310 257 4,567 Impairment and other lease charges 510 1,872 2,382 Interest expense 806 1,083 1,889 Income before taxes 38,021 22,561 60,582 Capital expenditures 73,129 12,294 2,147 87,570 December 28, 2014: Restaurant sales $ 305,404 $ 303,136 $ 608,540 Franchise revenue 2,072 531 2,603 Cost of sales 100,468 91,782 192,250 Restaurant wages and related expenses (1) 67,487 87,653 155,140 Restaurant rent expense 12,473 17,172 29,645 Other restaurant operating expenses 38,331 40,590 78,921 Advertising expense 7,714 11,779 19,493 General and administrative expense (2) 26,672 22,742 49,414 Depreciation and amortization 11,596 11,451 23,047 Pre-opening costs 3,385 676 4,061 Impairment and other lease charges 254 109 363 Interest expense 1,035 1,193 2,228 Income before taxes 38,061 19,078 57,139 Capital expenditures 52,355 17,969 3,755 74,079 Identifiable Assets: January 1, 2017 $ 263,868 $ 165,195 $ 12,502 $ 441,565 January 3, 2016 237,065 165,549 13,031 415,645 December 28, 2014 177,923 167,729 12,304 357,956 (1) Includes stock-based compensation expense of $142 , $156 and $71 for the years ended January 1, 2017 , January 3, 2016 and December 28, 2014 , respectively. (2) Includes stock-based compensation expense of $3,141 , $4,137 and $3,426 for the years ended January 1, 2017 , January 3, 2016 and December 28, 2014 , respectively.</t>
  </si>
  <si>
    <t>Net Income per Share (Tables)</t>
  </si>
  <si>
    <t>Schedule of Basic and Diluted Net Income per Share</t>
  </si>
  <si>
    <t>The computation of basic and diluted net income per share is as follows: Year Ended January 1, 2017 January 3, 2016 December 28, 2014 Basic and diluted net income per share: Net income $ 16,712 $ 38,536 $ 36,176 Less: income allocated to participating securities 135 441 647 Net income available to common stockholders $ 16,577 $ 38,095 $ 35,529 Weighted average common shares, basic 26,682,227 26,515,029 26,293,714 Restricted stock units 6,952 7,167 2,335 Weighted average common shares, diluted 26,689,179 26,522,196 26,296,049 Basic net income per common share $ 0.62 $ 1.44 $ 1.35 Diluted net income per common share $ 0.62 $ 1.44 $ 1.35</t>
  </si>
  <si>
    <t>Selected Quarterly Financial and Earnings Data (Unaudited) (Tables)</t>
  </si>
  <si>
    <t>Schedule of Quarterly Financial Information</t>
  </si>
  <si>
    <t xml:space="preserve"> Year Ended January 1, 2017 First Quarter Second Quarter Third Quarter Fourth Quarter Revenue $ 176,677 $ 181,532 $ 182,256 $ 171,305 Income (loss) from operations 16,141 14,576 (6,737 ) (1 ) 3,239 (1 ) Net income (loss) 9,895 8,916 (4,531 ) (1 ) 2,432 (1 ) Basic net income (loss) per share $ 0.37 $ 0.33 $ (0.17 ) $ 0.09 Diluted net income (loss) per share $ 0.37 $ 0.33 $ (0.17 ) $ 0.09 Year Ended January 3, 2016 First Quarter Second Quarter Third Quarter Fourth Quarter Revenue $ 163,875 $ 171,900 $ 172,105 $ 179,512 Income from operations 17,458 18,646 13,009 13,358 Net income 10,501 11,249 7,945 8,841 Basic net income per share $ 0.39 $ 0.42 $ 0.30 $ 0.33 Diluted net income per share $ 0.39 $ 0.42 $ 0.30 $ 0.33 (1) The Company recognized impairment and other lease charges of $18.5 million and $7.0 million</t>
  </si>
  <si>
    <t>Basis of Presentation - Narrative (Details)</t>
  </si>
  <si>
    <t>Jan. 01, 2017segmentrestaurant</t>
  </si>
  <si>
    <t>Entity Information [Line Items]</t>
  </si>
  <si>
    <t>Number of fast-casual restaurant brands | segment</t>
  </si>
  <si>
    <t>Fiscal period duration</t>
  </si>
  <si>
    <t>364 days</t>
  </si>
  <si>
    <t>371 days</t>
  </si>
  <si>
    <t>Minimum</t>
  </si>
  <si>
    <t>Period prior to restaurant opening when pre-opening costs are incurred</t>
  </si>
  <si>
    <t>4 months</t>
  </si>
  <si>
    <t>Maximum</t>
  </si>
  <si>
    <t>6 months</t>
  </si>
  <si>
    <t>Entity Operated Units | Pollo Tropical</t>
  </si>
  <si>
    <t>Number of restaurants</t>
  </si>
  <si>
    <t>Entity Operated Units | Pollo Tropical | Florida</t>
  </si>
  <si>
    <t>Entity Operated Units | Pollo Tropical | Texas</t>
  </si>
  <si>
    <t>Entity Operated Units | Pollo Tropical | Georgia</t>
  </si>
  <si>
    <t>Entity Operated Units | Pollo Tropical | Tennessee</t>
  </si>
  <si>
    <t>Entity Operated Units | Taco Cabana</t>
  </si>
  <si>
    <t>Entity Operated Units | Taco Cabana | Texas</t>
  </si>
  <si>
    <t>Entity Operated Units | Taco Cabana | Oklahoma</t>
  </si>
  <si>
    <t>Franchised Units | Pollo Tropical</t>
  </si>
  <si>
    <t>Franchised Units | Pollo Tropical | Florida</t>
  </si>
  <si>
    <t>Franchised Units | Pollo Tropical | Puerto Rico</t>
  </si>
  <si>
    <t>Franchised Units | Pollo Tropical | Bahamas</t>
  </si>
  <si>
    <t>Franchised Units | Pollo Tropical | Guyana</t>
  </si>
  <si>
    <t>Franchised Units | Pollo Tropical | Trinidad and Tobago</t>
  </si>
  <si>
    <t>Franchised Units | Pollo Tropical | Venezuela</t>
  </si>
  <si>
    <t>Franchised Units | Pollo Tropical | Panama</t>
  </si>
  <si>
    <t>Franchised Units | Pollo Tropical | Guatemala</t>
  </si>
  <si>
    <t>Franchised Units | Taco Cabana</t>
  </si>
  <si>
    <t>Franchised Units | Taco Cabana | Texas</t>
  </si>
  <si>
    <t>Franchised Units | Taco Cabana | New Mexico</t>
  </si>
  <si>
    <t>Basis of Presentation - Property Disclosures (Details)</t>
  </si>
  <si>
    <t>Property, Plant and Equipment [Line Items]</t>
  </si>
  <si>
    <t>Lease term, new restaurants</t>
  </si>
  <si>
    <t>20 years</t>
  </si>
  <si>
    <t>Buildings and improvements | Minimum</t>
  </si>
  <si>
    <t>Property, plant and equipment, useful life</t>
  </si>
  <si>
    <t>5 years</t>
  </si>
  <si>
    <t>Buildings and improvements | Maximum</t>
  </si>
  <si>
    <t>30 years</t>
  </si>
  <si>
    <t>Equipment | Minimum</t>
  </si>
  <si>
    <t>3 years</t>
  </si>
  <si>
    <t>Equipment | Maximum</t>
  </si>
  <si>
    <t>7 years</t>
  </si>
  <si>
    <t>Computer hardware and software | Minimum</t>
  </si>
  <si>
    <t>Computer hardware and software | Maximum</t>
  </si>
  <si>
    <t>Basis of Presentation - Fair Value Disclosures (Details) - USD ($) $ in Millions</t>
  </si>
  <si>
    <t>Fair Value, Assets and Liabilities Measured on Recurring and Nonrecurring Basis [Line Items]</t>
  </si>
  <si>
    <t>Fair value of senior credit facility</t>
  </si>
  <si>
    <t>Property and Equipment - Schedule of Property and Equipment (Details) - USD ($) $ in Thousands</t>
  </si>
  <si>
    <t>Property and equipment, gross</t>
  </si>
  <si>
    <t>Less accumulated depreciation and amortization</t>
  </si>
  <si>
    <t>Land</t>
  </si>
  <si>
    <t>Owned buildings</t>
  </si>
  <si>
    <t>Leasehold improvements</t>
  </si>
  <si>
    <t>Equipment</t>
  </si>
  <si>
    <t>Assets subject to capital leases</t>
  </si>
  <si>
    <t>Property and Equipment - Narrative (Details) - USD ($) $ in Thousands</t>
  </si>
  <si>
    <t>Assets subject to capital leases, accumulated amortization</t>
  </si>
  <si>
    <t>Assets subject to lease financing obligations</t>
  </si>
  <si>
    <t>Assets subject to lease financing obligations, accumulated depreciation</t>
  </si>
  <si>
    <t>Goodwill (Details) - USD ($)</t>
  </si>
  <si>
    <t>Changes in goodwill</t>
  </si>
  <si>
    <t>Changes in goodwill, impairment loss</t>
  </si>
  <si>
    <t>Goodwill [Line Items]</t>
  </si>
  <si>
    <t>Pollo Tropical</t>
  </si>
  <si>
    <t>Taco Cabana</t>
  </si>
  <si>
    <t>Impairment of Long-Lived Assets and Other Lease Charges - Schedule of Impairment and Other Lease Charges (Details) - USD ($) $ in Thousands</t>
  </si>
  <si>
    <t>3 Months Ended</t>
  </si>
  <si>
    <t>Oct. 02, 2016</t>
  </si>
  <si>
    <t>Impairment and Other Lease Charges [Line Items]</t>
  </si>
  <si>
    <t>Impairment of Long-Lived Assets and Other Lease Charges - Narrative (Details) $ in Millions</t>
  </si>
  <si>
    <t>Jan. 01, 2017USD ($)restaurant</t>
  </si>
  <si>
    <t>Jan. 03, 2016USD ($)</t>
  </si>
  <si>
    <t>Dec. 28, 2014USD ($)</t>
  </si>
  <si>
    <t>Dec. 31, 2017restaurant</t>
  </si>
  <si>
    <t>Impairment charges</t>
  </si>
  <si>
    <t>Lease and other charges</t>
  </si>
  <si>
    <t>Level 3 assets measured at fair value</t>
  </si>
  <si>
    <t>Restaurants, Brand Conversion | Forecast</t>
  </si>
  <si>
    <t>Number of restaurants | restaurant</t>
  </si>
  <si>
    <t>Additional lease charges, net of (recoveries)</t>
  </si>
  <si>
    <t>Pollo Tropical | Restaurants, Open</t>
  </si>
  <si>
    <t>Pollo Tropical | Restaurants, Closed</t>
  </si>
  <si>
    <t>Pollo Tropical | Texas | Restaurants, Closed</t>
  </si>
  <si>
    <t>Pollo Tropical | Tennessee | Restaurants, Closed</t>
  </si>
  <si>
    <t>Pollo Tropical | Georgia | Restaurants, Closed</t>
  </si>
  <si>
    <t>Taco Cabana | Restaurants, Open</t>
  </si>
  <si>
    <t>Other Liabilities - Current (Details) - USD ($) $ in Thousands</t>
  </si>
  <si>
    <t>Accrued workers' compensation and general liability claims</t>
  </si>
  <si>
    <t>Sales and property taxes</t>
  </si>
  <si>
    <t>Accrued occupancy costs</t>
  </si>
  <si>
    <t>Other liabilities, current</t>
  </si>
  <si>
    <t>Other Liabilities - Noncurrent (Details) - USD ($) $ in Thousands</t>
  </si>
  <si>
    <t>Deferred compensation</t>
  </si>
  <si>
    <t>Accrued workers’ compensation and general liability claims</t>
  </si>
  <si>
    <t>Other liabilities, long-term</t>
  </si>
  <si>
    <t>Other Liabilities - Narrative (Details) - Closed Stores - USD ($) $ in Thousands</t>
  </si>
  <si>
    <t>Restructuring Cost and Reserve [Line Items]</t>
  </si>
  <si>
    <t>Closed-store reserve</t>
  </si>
  <si>
    <t>Other Liabilities, Noncurrent</t>
  </si>
  <si>
    <t>Other Liabilities - Restructuring Reserve (Details) - USD ($) $ in Thousands</t>
  </si>
  <si>
    <t>Provisions for restaurant closures</t>
  </si>
  <si>
    <t>Closed Stores</t>
  </si>
  <si>
    <t>Balance, beginning of period</t>
  </si>
  <si>
    <t>Payments, net</t>
  </si>
  <si>
    <t>Other adjustments</t>
  </si>
  <si>
    <t>Balance, end of period</t>
  </si>
  <si>
    <t>Leases - Sale-Leaseback Transactions (Details) $ in Thousands</t>
  </si>
  <si>
    <t>Dec. 28, 2014USD ($)restaurant</t>
  </si>
  <si>
    <t>Sale Leaseback Transaction [Line Items]</t>
  </si>
  <si>
    <t>Net proceeds from restaurant properties sold in sale-leaseback transactions</t>
  </si>
  <si>
    <t>Deferred gains on sale-leaseback transactions</t>
  </si>
  <si>
    <t>Sale-Leaseback Transactions</t>
  </si>
  <si>
    <t>Leases - Future Minimum Lease Payments(Details) - USD ($) $ in Thousands</t>
  </si>
  <si>
    <t>Capital</t>
  </si>
  <si>
    <t>Thereafter</t>
  </si>
  <si>
    <t>Total minimum lease payments</t>
  </si>
  <si>
    <t>Less amount representing interest</t>
  </si>
  <si>
    <t>Total obligations under capital leases</t>
  </si>
  <si>
    <t>Less current portion</t>
  </si>
  <si>
    <t>Long-term debt under capital leases</t>
  </si>
  <si>
    <t>Operating</t>
  </si>
  <si>
    <t>Future minimum sublease rentals</t>
  </si>
  <si>
    <t>Leases - Rent Expense, Operating Leases (Details) - USD ($) $ in Thousands</t>
  </si>
  <si>
    <t>Rent Expense [Line Items]</t>
  </si>
  <si>
    <t>Total rent expense on operating leases</t>
  </si>
  <si>
    <t>Operating Expense</t>
  </si>
  <si>
    <t>Minimum rent on real property</t>
  </si>
  <si>
    <t>Additional rent based on percentage of sales</t>
  </si>
  <si>
    <t>Pre-Opening Costs</t>
  </si>
  <si>
    <t>Long-term Debt - Schedule of Long-Term Debt (Details) - USD ($) $ in Thousands</t>
  </si>
  <si>
    <t>Revolving credit facility</t>
  </si>
  <si>
    <t>Capital leases</t>
  </si>
  <si>
    <t>Long-term debt and capital lease obligations</t>
  </si>
  <si>
    <t>Less: current portion of long-term debt</t>
  </si>
  <si>
    <t>Long-term debt and capital lease obligations, net of current portion</t>
  </si>
  <si>
    <t>Long-term Debt - Senior Credit Facility (Details) - USD ($)</t>
  </si>
  <si>
    <t>Dec. 31, 2013</t>
  </si>
  <si>
    <t>Line of Credit Facility [Line Items]</t>
  </si>
  <si>
    <t>Outstanding revolving credit borrowings</t>
  </si>
  <si>
    <t>Outstanding letters of credit</t>
  </si>
  <si>
    <t>Revolving Credit</t>
  </si>
  <si>
    <t>Senior credit facility, maximum borrowing capacity</t>
  </si>
  <si>
    <t>Senior credit facility, maturity date</t>
  </si>
  <si>
    <t>Dec. 11,
		2018</t>
  </si>
  <si>
    <t>Commitment fee margin</t>
  </si>
  <si>
    <t>0.25%</t>
  </si>
  <si>
    <t>Cross default provision, minimum debt principal amount</t>
  </si>
  <si>
    <t>Remaining borrowing capacity</t>
  </si>
  <si>
    <t>Revolving Credit | Maximum</t>
  </si>
  <si>
    <t>Senior credit facility, potential incremental increase</t>
  </si>
  <si>
    <t>0.45%</t>
  </si>
  <si>
    <t>Revolving Credit | Minimum</t>
  </si>
  <si>
    <t>Revolving Credit | Alternative Base Rate</t>
  </si>
  <si>
    <t>Applicable margin</t>
  </si>
  <si>
    <t>0.50%</t>
  </si>
  <si>
    <t>Revolving Credit | Alternative Base Rate | Maximum</t>
  </si>
  <si>
    <t>1.50%</t>
  </si>
  <si>
    <t>Revolving Credit | Alternative Base Rate | Minimum</t>
  </si>
  <si>
    <t>Revolving Credit | LIBOR</t>
  </si>
  <si>
    <t>Revolving Credit | LIBOR | Maximum</t>
  </si>
  <si>
    <t>2.50%</t>
  </si>
  <si>
    <t>Revolving Credit | LIBOR | Minimum</t>
  </si>
  <si>
    <t>Letters of Credit</t>
  </si>
  <si>
    <t>Long-term Debt - Other Disclosures (Details) - USD ($) $ in Thousands</t>
  </si>
  <si>
    <t>Debt Instrument [Line Items]</t>
  </si>
  <si>
    <t>Principal payments required on borrowings in 2018</t>
  </si>
  <si>
    <t>Weighted average interest rate</t>
  </si>
  <si>
    <t>2.29%</t>
  </si>
  <si>
    <t>2.08%</t>
  </si>
  <si>
    <t>Lease Financing Obligations - Narrative (Details) - USD ($) $ in Thousands</t>
  </si>
  <si>
    <t>Lease Financing Obligations [Line Items]</t>
  </si>
  <si>
    <t>Lease term</t>
  </si>
  <si>
    <t>Interest rate on lease financing obligations</t>
  </si>
  <si>
    <t>8.60%</t>
  </si>
  <si>
    <t>Interest expense, lease financing obligations</t>
  </si>
  <si>
    <t>Lease Financing Obligations - Future Payments of Lease Financing Obligations (Details) - USD ($) $ in Thousands</t>
  </si>
  <si>
    <t>Thereafter, through 2023</t>
  </si>
  <si>
    <t>Less: Interest implicit in obligations</t>
  </si>
  <si>
    <t>Total lease financing obligations</t>
  </si>
  <si>
    <t>Income Taxes - Income Tax Provision (Details) - USD ($) $ in Thousands</t>
  </si>
  <si>
    <t>Current:</t>
  </si>
  <si>
    <t>Federal</t>
  </si>
  <si>
    <t>Foreign</t>
  </si>
  <si>
    <t>State</t>
  </si>
  <si>
    <t>Current</t>
  </si>
  <si>
    <t>Deferred:</t>
  </si>
  <si>
    <t>Deferred</t>
  </si>
  <si>
    <t>Valuation allowance</t>
  </si>
  <si>
    <t>Income Taxes - Components of Deferred Taxes (Details) - USD ($) $ in Thousands</t>
  </si>
  <si>
    <t>Deferred income tax assets:</t>
  </si>
  <si>
    <t>Accrued vacation benefits</t>
  </si>
  <si>
    <t>Incentive compensation</t>
  </si>
  <si>
    <t>Other accruals</t>
  </si>
  <si>
    <t>Deferred income on sale-leaseback of real estate</t>
  </si>
  <si>
    <t>Occupancy costs</t>
  </si>
  <si>
    <t>Tax credit carryforwards</t>
  </si>
  <si>
    <t>Gross deferred income tax assets</t>
  </si>
  <si>
    <t>Deferred income tax liabilities:</t>
  </si>
  <si>
    <t>Property and equipment depreciation</t>
  </si>
  <si>
    <t>Amortization of other intangibles, net</t>
  </si>
  <si>
    <t>Gross deferred income tax liabilities</t>
  </si>
  <si>
    <t>Less: Valuation allowance</t>
  </si>
  <si>
    <t>Net deferred income tax assets</t>
  </si>
  <si>
    <t>Income Taxes - Narrative (Details) - USD ($)</t>
  </si>
  <si>
    <t>Change in valuation allowance</t>
  </si>
  <si>
    <t>Effective income tax rate</t>
  </si>
  <si>
    <t>33.30%</t>
  </si>
  <si>
    <t>36.40%</t>
  </si>
  <si>
    <t>36.70%</t>
  </si>
  <si>
    <t>Unrecognized tax benefits</t>
  </si>
  <si>
    <t>Accrued interest related to uncertain tax positions</t>
  </si>
  <si>
    <t>Income Taxes - Income Tax Rate Reconciliation (Details) - USD ($) $ in Thousands</t>
  </si>
  <si>
    <t>Statutory federal income tax provision</t>
  </si>
  <si>
    <t>State income taxes, net of federal benefit</t>
  </si>
  <si>
    <t>Non-deductible expenses</t>
  </si>
  <si>
    <t>Foreign taxes</t>
  </si>
  <si>
    <t>Employment tax credits</t>
  </si>
  <si>
    <t>Foreign tax credits</t>
  </si>
  <si>
    <t>Stock-Based Compensation - Equity Compensation (Details) - USD ($) $ / shares in Units, $ in Thousands</t>
  </si>
  <si>
    <t>Share-based Compensation Arrangement by Share-based Payment Award [Line Items]</t>
  </si>
  <si>
    <t>Aggregate number of shares of stock authorized for distribution</t>
  </si>
  <si>
    <t>Number of shares available for future grants</t>
  </si>
  <si>
    <t>Unrecognized stock-based compensation expense</t>
  </si>
  <si>
    <t>Fair value of the shares vested and released</t>
  </si>
  <si>
    <t>Chief Executive Officer</t>
  </si>
  <si>
    <t>Reduced stock compensation expense due to awards modification</t>
  </si>
  <si>
    <t>Nonvested Restricted Shares</t>
  </si>
  <si>
    <t>Aggregate number of shares granted in period</t>
  </si>
  <si>
    <t>Vesting period</t>
  </si>
  <si>
    <t>4 years</t>
  </si>
  <si>
    <t>Weighted average grant date fair value, grants in period (usd per share)</t>
  </si>
  <si>
    <t>Unrecognized stock-based compensation expense, period for recognition</t>
  </si>
  <si>
    <t>1 year 8 months 12 days</t>
  </si>
  <si>
    <t>Nonvested Restricted Shares | Director</t>
  </si>
  <si>
    <t>1 year</t>
  </si>
  <si>
    <t>Nonvested Restricted Shares | Executive Officer</t>
  </si>
  <si>
    <t>Restricted Stock Units</t>
  </si>
  <si>
    <t>1 year 9 months 18 days</t>
  </si>
  <si>
    <t>Restricted Stock Units | Executive Officer</t>
  </si>
  <si>
    <t>Restricted Stock Units | Executive Officer | Minimum</t>
  </si>
  <si>
    <t>Shares to be issued at end of performance period</t>
  </si>
  <si>
    <t>Restricted Stock Units | Executive Officer | Maximum</t>
  </si>
  <si>
    <t>Stock-Based Compensation - Nonvested Shares and Restricted Stock Units Activity Table (Details) - $ / shares</t>
  </si>
  <si>
    <t>Non-Vested Shares</t>
  </si>
  <si>
    <t>Non-Vested Shares and Restricted Stock Units</t>
  </si>
  <si>
    <t>Outstanding at beginning of period (in shares)</t>
  </si>
  <si>
    <t>Granted (in shares)</t>
  </si>
  <si>
    <t>Vested/Released (in shares)</t>
  </si>
  <si>
    <t>Forfeited (in shares)</t>
  </si>
  <si>
    <t>Outstanding at end of period (in shares)</t>
  </si>
  <si>
    <t>Weighted Average Grant Date Price</t>
  </si>
  <si>
    <t>Outstanding at beginning of period (usd per share)</t>
  </si>
  <si>
    <t>Granted (usd per share)</t>
  </si>
  <si>
    <t>Vested/Released (usd per share)</t>
  </si>
  <si>
    <t>Forfeited (usd per share)</t>
  </si>
  <si>
    <t>Outstanding at end of period (usd per share)</t>
  </si>
  <si>
    <t>Business Segment Information (Details) $ in Thousands</t>
  </si>
  <si>
    <t>Jan. 01, 2017USD ($)</t>
  </si>
  <si>
    <t>Oct. 02, 2016USD ($)</t>
  </si>
  <si>
    <t>Jan. 01, 2017USD ($)segment</t>
  </si>
  <si>
    <t>Number of operating segments | segment</t>
  </si>
  <si>
    <t>Segment Reporting Information [Line Items]</t>
  </si>
  <si>
    <t>Franchise revenue</t>
  </si>
  <si>
    <t>Restaurant wages and related expenses</t>
  </si>
  <si>
    <t>General and administrative expense</t>
  </si>
  <si>
    <t>Income (loss) before taxes</t>
  </si>
  <si>
    <t>Capital expenditures</t>
  </si>
  <si>
    <t>Identifiable assets</t>
  </si>
  <si>
    <t>Operating Segments | Pollo Tropical</t>
  </si>
  <si>
    <t>Operating Segments | Taco Cabana</t>
  </si>
  <si>
    <t>Net Income per Share - Narrative (Details) - shares</t>
  </si>
  <si>
    <t>Antidilutive Securities Excluded from Computation of Earnings Per Share [Line Items]</t>
  </si>
  <si>
    <t>Weighted average antidilutive securities excluded from computation of diluted earnings per share (in shares)</t>
  </si>
  <si>
    <t>Net Income per Share - Computation of Basic and Diluted Net Income per Share (Details) - USD ($) $ / shares in Units, $ in Thousands</t>
  </si>
  <si>
    <t>Apr. 03, 2016</t>
  </si>
  <si>
    <t>Sep. 27, 2015</t>
  </si>
  <si>
    <t>Jun. 28, 2015</t>
  </si>
  <si>
    <t>Mar. 29, 2015</t>
  </si>
  <si>
    <t>Basic and diluted net income per share:</t>
  </si>
  <si>
    <t>Less: income allocated to participating securities</t>
  </si>
  <si>
    <t>Net income available to common stockholders</t>
  </si>
  <si>
    <t>Weighted average common shares, basic</t>
  </si>
  <si>
    <t>Restricted stock units (in shares)</t>
  </si>
  <si>
    <t>Weighted average common shares, diluted</t>
  </si>
  <si>
    <t>Basic net income per common share (usd per share)</t>
  </si>
  <si>
    <t>Diluted net income per common share (usd per share)</t>
  </si>
  <si>
    <t>Commitments and Contingencies (Details) $ in Millions</t>
  </si>
  <si>
    <t>Sep. 30, 2016USD ($)plaintiff</t>
  </si>
  <si>
    <t>Loss Contingencies [Line Items]</t>
  </si>
  <si>
    <t>Number of subleases | restaurant</t>
  </si>
  <si>
    <t>Lease assignment maximum exposure</t>
  </si>
  <si>
    <t>Fair Labor Standards Act Legal Demand Letter</t>
  </si>
  <si>
    <t>Number of named individuals related to settlement | plaintiff</t>
  </si>
  <si>
    <t>Recorded charge to cover estimated costs related to settlement</t>
  </si>
  <si>
    <t>Retirement Plans (Details)</t>
  </si>
  <si>
    <t>Jan. 01, 2017USD ($)hour</t>
  </si>
  <si>
    <t>Defined Benefit Plans and Other Postretirement Benefit Plans Table Text Block [Line Items]</t>
  </si>
  <si>
    <t>Employer matching contribution per employee</t>
  </si>
  <si>
    <t>Maximum annual contribution per employee, percent</t>
  </si>
  <si>
    <t>50.00%</t>
  </si>
  <si>
    <t>Cost recognized</t>
  </si>
  <si>
    <t>Earn interest rate</t>
  </si>
  <si>
    <t>8.00%</t>
  </si>
  <si>
    <t>Deferred compensation, current and non-current</t>
  </si>
  <si>
    <t>Vesting period for employer match</t>
  </si>
  <si>
    <t>Required hours of service | hour</t>
  </si>
  <si>
    <t>Employer matching contribution, percent of match</t>
  </si>
  <si>
    <t>Employer matching contribution, percentage of employee compensation</t>
  </si>
  <si>
    <t>3.00%</t>
  </si>
  <si>
    <t>Selected Quarterly Financial and Earnings Data (Unaudited) (Details) - USD ($) $ / shares in Units, $ in Thousands</t>
  </si>
  <si>
    <t>Revenue</t>
  </si>
  <si>
    <t>Income (loss) from operations</t>
  </si>
  <si>
    <t>Net income (loss)</t>
  </si>
  <si>
    <t>SCHEDULE II—VALUATION AND QUALIFYING ACCOUNTS (Details) - Deferred income tax valuation allowance - USD ($) $ in Thousands</t>
  </si>
  <si>
    <t>Movement in Valuation Allowances and Reserves</t>
  </si>
  <si>
    <t>Balance at beginning of period</t>
  </si>
  <si>
    <t>Charged to costs and expenses</t>
  </si>
  <si>
    <t>Charged to other accounts</t>
  </si>
  <si>
    <t>Deduction</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9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884992</v>
      </c>
    </row>
    <row r="14" spans="1:4">
      <c r="A14" s="4" t="s">
        <v>23</v>
      </c>
      <c r="B14" s="4" t="s">
        <v>24</v>
      </c>
    </row>
    <row r="15" spans="1:4">
      <c r="A15" s="4" t="s">
        <v>25</v>
      </c>
      <c r="B15" s="4" t="s">
        <v>26</v>
      </c>
    </row>
    <row r="16" spans="1:4">
      <c r="A16" s="4" t="s">
        <v>27</v>
      </c>
      <c r="B16" s="4" t="s">
        <v>24</v>
      </c>
    </row>
    <row r="17" spans="1:4">
      <c r="A17" s="4" t="s">
        <v>28</v>
      </c>
      <c r="D17" s="6" t="n">
        <v>582150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70</v>
      </c>
    </row>
    <row r="4" spans="1:2">
      <c r="A4" s="4" t="s">
        <v>4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96</v>
      </c>
      <c r="C3" s="6" t="n">
        <v>5281</v>
      </c>
    </row>
    <row r="4" spans="1:3">
      <c r="A4" s="4" t="s">
        <v>33</v>
      </c>
      <c r="B4" s="5" t="n">
        <v>8771</v>
      </c>
      <c r="C4" s="5" t="n">
        <v>9217</v>
      </c>
    </row>
    <row r="5" spans="1:3">
      <c r="A5" s="4" t="s">
        <v>34</v>
      </c>
      <c r="B5" s="5" t="n">
        <v>2865</v>
      </c>
      <c r="C5" s="5" t="n">
        <v>2910</v>
      </c>
    </row>
    <row r="6" spans="1:3">
      <c r="A6" s="4" t="s">
        <v>35</v>
      </c>
      <c r="B6" s="5" t="n">
        <v>3575</v>
      </c>
      <c r="C6" s="5" t="n">
        <v>3163</v>
      </c>
    </row>
    <row r="7" spans="1:3">
      <c r="A7" s="4" t="s">
        <v>36</v>
      </c>
      <c r="B7" s="5" t="n">
        <v>3304</v>
      </c>
      <c r="C7" s="5" t="n">
        <v>7448</v>
      </c>
    </row>
    <row r="8" spans="1:3">
      <c r="A8" s="4" t="s">
        <v>37</v>
      </c>
      <c r="B8" s="5" t="n">
        <v>4231</v>
      </c>
      <c r="C8" s="5" t="n">
        <v>3219</v>
      </c>
    </row>
    <row r="9" spans="1:3">
      <c r="A9" s="4" t="s">
        <v>38</v>
      </c>
      <c r="B9" s="5" t="n">
        <v>26942</v>
      </c>
      <c r="C9" s="5" t="n">
        <v>31238</v>
      </c>
    </row>
    <row r="10" spans="1:3">
      <c r="A10" s="4" t="s">
        <v>39</v>
      </c>
      <c r="B10" s="5" t="n">
        <v>270920</v>
      </c>
      <c r="C10" s="5" t="n">
        <v>248992</v>
      </c>
    </row>
    <row r="11" spans="1:3">
      <c r="A11" s="4" t="s">
        <v>40</v>
      </c>
      <c r="B11" s="5" t="n">
        <v>123484</v>
      </c>
      <c r="C11" s="5" t="n">
        <v>123484</v>
      </c>
    </row>
    <row r="12" spans="1:3">
      <c r="A12" s="4" t="s">
        <v>41</v>
      </c>
      <c r="B12" s="5" t="n">
        <v>14377</v>
      </c>
      <c r="C12" s="5" t="n">
        <v>8497</v>
      </c>
    </row>
    <row r="13" spans="1:3">
      <c r="A13" s="4" t="s">
        <v>42</v>
      </c>
      <c r="B13" s="5" t="n">
        <v>5842</v>
      </c>
      <c r="C13" s="5" t="n">
        <v>3434</v>
      </c>
    </row>
    <row r="14" spans="1:3">
      <c r="A14" s="4" t="s">
        <v>43</v>
      </c>
      <c r="B14" s="5" t="n">
        <v>441565</v>
      </c>
      <c r="C14" s="5" t="n">
        <v>415645</v>
      </c>
    </row>
    <row r="15" spans="1:3">
      <c r="A15" s="3" t="s">
        <v>44</v>
      </c>
    </row>
    <row r="16" spans="1:3">
      <c r="A16" s="4" t="s">
        <v>45</v>
      </c>
      <c r="B16" s="5" t="n">
        <v>89</v>
      </c>
      <c r="C16" s="5" t="n">
        <v>69</v>
      </c>
    </row>
    <row r="17" spans="1:3">
      <c r="A17" s="4" t="s">
        <v>46</v>
      </c>
      <c r="B17" s="5" t="n">
        <v>16165</v>
      </c>
      <c r="C17" s="5" t="n">
        <v>12405</v>
      </c>
    </row>
    <row r="18" spans="1:3">
      <c r="A18" s="4" t="s">
        <v>47</v>
      </c>
      <c r="B18" s="5" t="n">
        <v>12275</v>
      </c>
      <c r="C18" s="5" t="n">
        <v>15614</v>
      </c>
    </row>
    <row r="19" spans="1:3">
      <c r="A19" s="4" t="s">
        <v>48</v>
      </c>
      <c r="B19" s="5" t="n">
        <v>6924</v>
      </c>
      <c r="C19" s="5" t="n">
        <v>6121</v>
      </c>
    </row>
    <row r="20" spans="1:3">
      <c r="A20" s="4" t="s">
        <v>49</v>
      </c>
      <c r="B20" s="5" t="n">
        <v>11316</v>
      </c>
      <c r="C20" s="5" t="n">
        <v>12096</v>
      </c>
    </row>
    <row r="21" spans="1:3">
      <c r="A21" s="4" t="s">
        <v>50</v>
      </c>
      <c r="B21" s="5" t="n">
        <v>46769</v>
      </c>
      <c r="C21" s="5" t="n">
        <v>46305</v>
      </c>
    </row>
    <row r="22" spans="1:3">
      <c r="A22" s="4" t="s">
        <v>51</v>
      </c>
      <c r="B22" s="5" t="n">
        <v>71423</v>
      </c>
      <c r="C22" s="5" t="n">
        <v>72612</v>
      </c>
    </row>
    <row r="23" spans="1:3">
      <c r="A23" s="4" t="s">
        <v>52</v>
      </c>
      <c r="B23" s="5" t="n">
        <v>1664</v>
      </c>
      <c r="C23" s="5" t="n">
        <v>1663</v>
      </c>
    </row>
    <row r="24" spans="1:3">
      <c r="A24" s="4" t="s">
        <v>53</v>
      </c>
      <c r="B24" s="5" t="n">
        <v>27165</v>
      </c>
      <c r="C24" s="5" t="n">
        <v>30086</v>
      </c>
    </row>
    <row r="25" spans="1:3">
      <c r="A25" s="4" t="s">
        <v>49</v>
      </c>
      <c r="B25" s="5" t="n">
        <v>30369</v>
      </c>
      <c r="C25" s="5" t="n">
        <v>20997</v>
      </c>
    </row>
    <row r="26" spans="1:3">
      <c r="A26" s="4" t="s">
        <v>54</v>
      </c>
      <c r="B26" s="5" t="n">
        <v>177390</v>
      </c>
      <c r="C26" s="5" t="n">
        <v>171663</v>
      </c>
    </row>
    <row r="27" spans="1:3">
      <c r="A27" s="4" t="s">
        <v>55</v>
      </c>
      <c r="B27" s="4" t="s">
        <v>56</v>
      </c>
      <c r="C27" s="4" t="s">
        <v>56</v>
      </c>
    </row>
    <row r="28" spans="1:3">
      <c r="A28" s="3" t="s">
        <v>57</v>
      </c>
    </row>
    <row r="29" spans="1:3">
      <c r="A29" s="4" t="s">
        <v>58</v>
      </c>
      <c r="B29" s="5" t="n">
        <v>267</v>
      </c>
      <c r="C29" s="5" t="n">
        <v>266</v>
      </c>
    </row>
    <row r="30" spans="1:3">
      <c r="A30" s="4" t="s">
        <v>59</v>
      </c>
      <c r="B30" s="5" t="n">
        <v>163204</v>
      </c>
      <c r="C30" s="5" t="n">
        <v>159724</v>
      </c>
    </row>
    <row r="31" spans="1:3">
      <c r="A31" s="4" t="s">
        <v>60</v>
      </c>
      <c r="B31" s="5" t="n">
        <v>100704</v>
      </c>
      <c r="C31" s="5" t="n">
        <v>83992</v>
      </c>
    </row>
    <row r="32" spans="1:3">
      <c r="A32" s="4" t="s">
        <v>61</v>
      </c>
      <c r="B32" s="5" t="n">
        <v>264175</v>
      </c>
      <c r="C32" s="5" t="n">
        <v>243982</v>
      </c>
    </row>
    <row r="33" spans="1:3">
      <c r="A33" s="4" t="s">
        <v>62</v>
      </c>
      <c r="B33" s="6" t="n">
        <v>441565</v>
      </c>
      <c r="C33" s="6" t="n">
        <v>415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34</v>
      </c>
      <c r="B9" s="4" t="s">
        <v>220</v>
      </c>
    </row>
    <row r="10" spans="1:2">
      <c r="A10" s="4" t="s">
        <v>167</v>
      </c>
      <c r="B10" s="4" t="s">
        <v>221</v>
      </c>
    </row>
    <row r="11" spans="1:2">
      <c r="A11" s="4" t="s">
        <v>40</v>
      </c>
      <c r="B11" s="4" t="s">
        <v>222</v>
      </c>
    </row>
    <row r="12" spans="1:2">
      <c r="A12" s="4" t="s">
        <v>223</v>
      </c>
      <c r="B12" s="4" t="s">
        <v>224</v>
      </c>
    </row>
    <row r="13" spans="1:2">
      <c r="A13" s="4" t="s">
        <v>225</v>
      </c>
      <c r="B13" s="4" t="s">
        <v>226</v>
      </c>
    </row>
    <row r="14" spans="1:2">
      <c r="A14" s="4" t="s">
        <v>177</v>
      </c>
      <c r="B14" s="4" t="s">
        <v>227</v>
      </c>
    </row>
    <row r="15" spans="1:2">
      <c r="A15" s="4" t="s">
        <v>228</v>
      </c>
      <c r="B15" s="4" t="s">
        <v>229</v>
      </c>
    </row>
    <row r="16" spans="1:2">
      <c r="A16" s="4" t="s">
        <v>185</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183</v>
      </c>
      <c r="B24" s="4" t="s">
        <v>245</v>
      </c>
    </row>
    <row r="25" spans="1:2">
      <c r="A25" s="4" t="s">
        <v>246</v>
      </c>
      <c r="B25" s="4" t="s">
        <v>247</v>
      </c>
    </row>
    <row r="26" spans="1:2">
      <c r="A26" s="4" t="s">
        <v>194</v>
      </c>
      <c r="B2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68</v>
      </c>
    </row>
    <row r="4" spans="1:2">
      <c r="A4" s="4" t="s">
        <v>253</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100000000</v>
      </c>
      <c r="C4" s="5" t="n">
        <v>100000000</v>
      </c>
    </row>
    <row r="5" spans="1:3">
      <c r="A5" s="4" t="s">
        <v>67</v>
      </c>
      <c r="B5" s="5" t="n">
        <v>26884992</v>
      </c>
      <c r="C5" s="5" t="n">
        <v>26829220</v>
      </c>
    </row>
    <row r="6" spans="1:3">
      <c r="A6" s="4" t="s">
        <v>68</v>
      </c>
      <c r="B6" s="5" t="n">
        <v>26755640</v>
      </c>
      <c r="C6" s="5" t="n">
        <v>265716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69</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31"/>
    <col customWidth="1" max="3" min="3" width="14"/>
    <col customWidth="1" max="4" min="4" width="14"/>
  </cols>
  <sheetData>
    <row r="1" spans="1:4">
      <c r="A1" s="1" t="s">
        <v>299</v>
      </c>
      <c r="B1" s="2" t="s">
        <v>1</v>
      </c>
    </row>
    <row r="2" spans="1:4">
      <c r="B2" s="2" t="s">
        <v>300</v>
      </c>
      <c r="C2" s="2" t="s">
        <v>30</v>
      </c>
      <c r="D2" s="2" t="s">
        <v>70</v>
      </c>
    </row>
    <row r="3" spans="1:4">
      <c r="A3" s="3" t="s">
        <v>301</v>
      </c>
    </row>
    <row r="4" spans="1:4">
      <c r="A4" s="4" t="s">
        <v>302</v>
      </c>
      <c r="B4" s="5" t="n">
        <v>2</v>
      </c>
    </row>
    <row r="5" spans="1:4">
      <c r="A5" s="4" t="s">
        <v>303</v>
      </c>
      <c r="B5" s="4" t="s">
        <v>304</v>
      </c>
      <c r="C5" s="4" t="s">
        <v>305</v>
      </c>
      <c r="D5" s="4" t="s">
        <v>304</v>
      </c>
    </row>
    <row r="6" spans="1:4">
      <c r="A6" s="4" t="s">
        <v>306</v>
      </c>
    </row>
    <row r="7" spans="1:4">
      <c r="A7" s="3" t="s">
        <v>301</v>
      </c>
    </row>
    <row r="8" spans="1:4">
      <c r="A8" s="4" t="s">
        <v>303</v>
      </c>
      <c r="B8" s="4" t="s">
        <v>304</v>
      </c>
    </row>
    <row r="9" spans="1:4">
      <c r="A9" s="4" t="s">
        <v>307</v>
      </c>
      <c r="B9" s="4" t="s">
        <v>308</v>
      </c>
    </row>
    <row r="10" spans="1:4">
      <c r="A10" s="4" t="s">
        <v>309</v>
      </c>
    </row>
    <row r="11" spans="1:4">
      <c r="A11" s="3" t="s">
        <v>301</v>
      </c>
    </row>
    <row r="12" spans="1:4">
      <c r="A12" s="4" t="s">
        <v>303</v>
      </c>
      <c r="B12" s="4" t="s">
        <v>305</v>
      </c>
    </row>
    <row r="13" spans="1:4">
      <c r="A13" s="4" t="s">
        <v>307</v>
      </c>
      <c r="B13" s="4" t="s">
        <v>310</v>
      </c>
    </row>
    <row r="14" spans="1:4">
      <c r="A14" s="4" t="s">
        <v>311</v>
      </c>
    </row>
    <row r="15" spans="1:4">
      <c r="A15" s="3" t="s">
        <v>301</v>
      </c>
    </row>
    <row r="16" spans="1:4">
      <c r="A16" s="4" t="s">
        <v>312</v>
      </c>
      <c r="B16" s="5" t="n">
        <v>177</v>
      </c>
    </row>
    <row r="17" spans="1:4">
      <c r="A17" s="4" t="s">
        <v>313</v>
      </c>
    </row>
    <row r="18" spans="1:4">
      <c r="A18" s="3" t="s">
        <v>301</v>
      </c>
    </row>
    <row r="19" spans="1:4">
      <c r="A19" s="4" t="s">
        <v>312</v>
      </c>
      <c r="B19" s="5" t="n">
        <v>128</v>
      </c>
    </row>
    <row r="20" spans="1:4">
      <c r="A20" s="4" t="s">
        <v>314</v>
      </c>
    </row>
    <row r="21" spans="1:4">
      <c r="A21" s="3" t="s">
        <v>301</v>
      </c>
    </row>
    <row r="22" spans="1:4">
      <c r="A22" s="4" t="s">
        <v>312</v>
      </c>
      <c r="B22" s="5" t="n">
        <v>30</v>
      </c>
    </row>
    <row r="23" spans="1:4">
      <c r="A23" s="4" t="s">
        <v>315</v>
      </c>
    </row>
    <row r="24" spans="1:4">
      <c r="A24" s="3" t="s">
        <v>301</v>
      </c>
    </row>
    <row r="25" spans="1:4">
      <c r="A25" s="4" t="s">
        <v>312</v>
      </c>
      <c r="B25" s="5" t="n">
        <v>16</v>
      </c>
    </row>
    <row r="26" spans="1:4">
      <c r="A26" s="4" t="s">
        <v>316</v>
      </c>
    </row>
    <row r="27" spans="1:4">
      <c r="A27" s="3" t="s">
        <v>301</v>
      </c>
    </row>
    <row r="28" spans="1:4">
      <c r="A28" s="4" t="s">
        <v>312</v>
      </c>
      <c r="B28" s="5" t="n">
        <v>3</v>
      </c>
    </row>
    <row r="29" spans="1:4">
      <c r="A29" s="4" t="s">
        <v>317</v>
      </c>
    </row>
    <row r="30" spans="1:4">
      <c r="A30" s="3" t="s">
        <v>301</v>
      </c>
    </row>
    <row r="31" spans="1:4">
      <c r="A31" s="4" t="s">
        <v>312</v>
      </c>
      <c r="B31" s="5" t="n">
        <v>166</v>
      </c>
    </row>
    <row r="32" spans="1:4">
      <c r="A32" s="4" t="s">
        <v>318</v>
      </c>
    </row>
    <row r="33" spans="1:4">
      <c r="A33" s="3" t="s">
        <v>301</v>
      </c>
    </row>
    <row r="34" spans="1:4">
      <c r="A34" s="4" t="s">
        <v>312</v>
      </c>
      <c r="B34" s="5" t="n">
        <v>165</v>
      </c>
    </row>
    <row r="35" spans="1:4">
      <c r="A35" s="4" t="s">
        <v>319</v>
      </c>
    </row>
    <row r="36" spans="1:4">
      <c r="A36" s="3" t="s">
        <v>301</v>
      </c>
    </row>
    <row r="37" spans="1:4">
      <c r="A37" s="4" t="s">
        <v>312</v>
      </c>
      <c r="B37" s="5" t="n">
        <v>1</v>
      </c>
    </row>
    <row r="38" spans="1:4">
      <c r="A38" s="4" t="s">
        <v>320</v>
      </c>
    </row>
    <row r="39" spans="1:4">
      <c r="A39" s="3" t="s">
        <v>301</v>
      </c>
    </row>
    <row r="40" spans="1:4">
      <c r="A40" s="4" t="s">
        <v>312</v>
      </c>
      <c r="B40" s="5" t="n">
        <v>35</v>
      </c>
    </row>
    <row r="41" spans="1:4">
      <c r="A41" s="4" t="s">
        <v>321</v>
      </c>
    </row>
    <row r="42" spans="1:4">
      <c r="A42" s="3" t="s">
        <v>301</v>
      </c>
    </row>
    <row r="43" spans="1:4">
      <c r="A43" s="4" t="s">
        <v>312</v>
      </c>
      <c r="B43" s="5" t="n">
        <v>6</v>
      </c>
    </row>
    <row r="44" spans="1:4">
      <c r="A44" s="4" t="s">
        <v>322</v>
      </c>
    </row>
    <row r="45" spans="1:4">
      <c r="A45" s="3" t="s">
        <v>301</v>
      </c>
    </row>
    <row r="46" spans="1:4">
      <c r="A46" s="4" t="s">
        <v>312</v>
      </c>
      <c r="B46" s="5" t="n">
        <v>17</v>
      </c>
    </row>
    <row r="47" spans="1:4">
      <c r="A47" s="4" t="s">
        <v>323</v>
      </c>
    </row>
    <row r="48" spans="1:4">
      <c r="A48" s="3" t="s">
        <v>301</v>
      </c>
    </row>
    <row r="49" spans="1:4">
      <c r="A49" s="4" t="s">
        <v>312</v>
      </c>
      <c r="B49" s="5" t="n">
        <v>1</v>
      </c>
    </row>
    <row r="50" spans="1:4">
      <c r="A50" s="4" t="s">
        <v>324</v>
      </c>
    </row>
    <row r="51" spans="1:4">
      <c r="A51" s="3" t="s">
        <v>301</v>
      </c>
    </row>
    <row r="52" spans="1:4">
      <c r="A52" s="4" t="s">
        <v>312</v>
      </c>
      <c r="B52" s="5" t="n">
        <v>1</v>
      </c>
    </row>
    <row r="53" spans="1:4">
      <c r="A53" s="4" t="s">
        <v>325</v>
      </c>
    </row>
    <row r="54" spans="1:4">
      <c r="A54" s="3" t="s">
        <v>301</v>
      </c>
    </row>
    <row r="55" spans="1:4">
      <c r="A55" s="4" t="s">
        <v>312</v>
      </c>
      <c r="B55" s="5" t="n">
        <v>3</v>
      </c>
    </row>
    <row r="56" spans="1:4">
      <c r="A56" s="4" t="s">
        <v>326</v>
      </c>
    </row>
    <row r="57" spans="1:4">
      <c r="A57" s="3" t="s">
        <v>301</v>
      </c>
    </row>
    <row r="58" spans="1:4">
      <c r="A58" s="4" t="s">
        <v>312</v>
      </c>
      <c r="B58" s="5" t="n">
        <v>1</v>
      </c>
    </row>
    <row r="59" spans="1:4">
      <c r="A59" s="4" t="s">
        <v>327</v>
      </c>
    </row>
    <row r="60" spans="1:4">
      <c r="A60" s="3" t="s">
        <v>301</v>
      </c>
    </row>
    <row r="61" spans="1:4">
      <c r="A61" s="4" t="s">
        <v>312</v>
      </c>
      <c r="B61" s="5" t="n">
        <v>4</v>
      </c>
    </row>
    <row r="62" spans="1:4">
      <c r="A62" s="4" t="s">
        <v>328</v>
      </c>
    </row>
    <row r="63" spans="1:4">
      <c r="A63" s="3" t="s">
        <v>301</v>
      </c>
    </row>
    <row r="64" spans="1:4">
      <c r="A64" s="4" t="s">
        <v>312</v>
      </c>
      <c r="B64" s="5" t="n">
        <v>2</v>
      </c>
    </row>
    <row r="65" spans="1:4">
      <c r="A65" s="4" t="s">
        <v>329</v>
      </c>
    </row>
    <row r="66" spans="1:4">
      <c r="A66" s="3" t="s">
        <v>301</v>
      </c>
    </row>
    <row r="67" spans="1:4">
      <c r="A67" s="4" t="s">
        <v>312</v>
      </c>
      <c r="B67" s="5" t="n">
        <v>7</v>
      </c>
    </row>
    <row r="68" spans="1:4">
      <c r="A68" s="4" t="s">
        <v>330</v>
      </c>
    </row>
    <row r="69" spans="1:4">
      <c r="A69" s="3" t="s">
        <v>301</v>
      </c>
    </row>
    <row r="70" spans="1:4">
      <c r="A70" s="4" t="s">
        <v>312</v>
      </c>
      <c r="B70" s="5" t="n">
        <v>2</v>
      </c>
    </row>
    <row r="71" spans="1:4">
      <c r="A71" s="4" t="s">
        <v>331</v>
      </c>
    </row>
    <row r="72" spans="1:4">
      <c r="A72" s="3" t="s">
        <v>301</v>
      </c>
    </row>
    <row r="73" spans="1:4">
      <c r="A73" s="4" t="s">
        <v>312</v>
      </c>
      <c r="B73" s="5" t="n">
        <v>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708956</v>
      </c>
      <c r="C4" s="6" t="n">
        <v>684584</v>
      </c>
      <c r="D4" s="6" t="n">
        <v>608540</v>
      </c>
    </row>
    <row r="5" spans="1:4">
      <c r="A5" s="4" t="s">
        <v>73</v>
      </c>
      <c r="B5" s="5" t="n">
        <v>2814</v>
      </c>
      <c r="C5" s="5" t="n">
        <v>2808</v>
      </c>
      <c r="D5" s="5" t="n">
        <v>2603</v>
      </c>
    </row>
    <row r="6" spans="1:4">
      <c r="A6" s="4" t="s">
        <v>74</v>
      </c>
      <c r="B6" s="5" t="n">
        <v>711770</v>
      </c>
      <c r="C6" s="5" t="n">
        <v>687392</v>
      </c>
      <c r="D6" s="5" t="n">
        <v>611143</v>
      </c>
    </row>
    <row r="7" spans="1:4">
      <c r="A7" s="3" t="s">
        <v>75</v>
      </c>
    </row>
    <row r="8" spans="1:4">
      <c r="A8" s="4" t="s">
        <v>76</v>
      </c>
      <c r="B8" s="5" t="n">
        <v>214609</v>
      </c>
      <c r="C8" s="5" t="n">
        <v>217328</v>
      </c>
      <c r="D8" s="5" t="n">
        <v>192250</v>
      </c>
    </row>
    <row r="9" spans="1:4">
      <c r="A9" s="4" t="s">
        <v>77</v>
      </c>
      <c r="B9" s="5" t="n">
        <v>185305</v>
      </c>
      <c r="C9" s="5" t="n">
        <v>174222</v>
      </c>
      <c r="D9" s="5" t="n">
        <v>155140</v>
      </c>
    </row>
    <row r="10" spans="1:4">
      <c r="A10" s="4" t="s">
        <v>78</v>
      </c>
      <c r="B10" s="5" t="n">
        <v>37493</v>
      </c>
      <c r="C10" s="5" t="n">
        <v>33103</v>
      </c>
      <c r="D10" s="5" t="n">
        <v>29645</v>
      </c>
    </row>
    <row r="11" spans="1:4">
      <c r="A11" s="4" t="s">
        <v>79</v>
      </c>
      <c r="B11" s="5" t="n">
        <v>96457</v>
      </c>
      <c r="C11" s="5" t="n">
        <v>87285</v>
      </c>
      <c r="D11" s="5" t="n">
        <v>78921</v>
      </c>
    </row>
    <row r="12" spans="1:4">
      <c r="A12" s="4" t="s">
        <v>80</v>
      </c>
      <c r="B12" s="5" t="n">
        <v>26800</v>
      </c>
      <c r="C12" s="5" t="n">
        <v>21617</v>
      </c>
      <c r="D12" s="5" t="n">
        <v>19493</v>
      </c>
    </row>
    <row r="13" spans="1:4">
      <c r="A13" s="4" t="s">
        <v>81</v>
      </c>
      <c r="B13" s="5" t="n">
        <v>56084</v>
      </c>
      <c r="C13" s="5" t="n">
        <v>54521</v>
      </c>
      <c r="D13" s="5" t="n">
        <v>49414</v>
      </c>
    </row>
    <row r="14" spans="1:4">
      <c r="A14" s="4" t="s">
        <v>82</v>
      </c>
      <c r="B14" s="5" t="n">
        <v>36776</v>
      </c>
      <c r="C14" s="5" t="n">
        <v>30575</v>
      </c>
      <c r="D14" s="5" t="n">
        <v>23047</v>
      </c>
    </row>
    <row r="15" spans="1:4">
      <c r="A15" s="4" t="s">
        <v>83</v>
      </c>
      <c r="B15" s="5" t="n">
        <v>5511</v>
      </c>
      <c r="C15" s="5" t="n">
        <v>4567</v>
      </c>
      <c r="D15" s="5" t="n">
        <v>4061</v>
      </c>
    </row>
    <row r="16" spans="1:4">
      <c r="A16" s="4" t="s">
        <v>84</v>
      </c>
      <c r="B16" s="5" t="n">
        <v>25644</v>
      </c>
      <c r="C16" s="5" t="n">
        <v>2382</v>
      </c>
      <c r="D16" s="5" t="n">
        <v>363</v>
      </c>
    </row>
    <row r="17" spans="1:4">
      <c r="A17" s="4" t="s">
        <v>85</v>
      </c>
      <c r="B17" s="5" t="n">
        <v>-128</v>
      </c>
      <c r="C17" s="5" t="n">
        <v>-679</v>
      </c>
      <c r="D17" s="5" t="n">
        <v>-558</v>
      </c>
    </row>
    <row r="18" spans="1:4">
      <c r="A18" s="4" t="s">
        <v>86</v>
      </c>
      <c r="B18" s="5" t="n">
        <v>684551</v>
      </c>
      <c r="C18" s="5" t="n">
        <v>624921</v>
      </c>
      <c r="D18" s="5" t="n">
        <v>551776</v>
      </c>
    </row>
    <row r="19" spans="1:4">
      <c r="A19" s="4" t="s">
        <v>87</v>
      </c>
      <c r="B19" s="5" t="n">
        <v>27219</v>
      </c>
      <c r="C19" s="5" t="n">
        <v>62471</v>
      </c>
      <c r="D19" s="5" t="n">
        <v>59367</v>
      </c>
    </row>
    <row r="20" spans="1:4">
      <c r="A20" s="4" t="s">
        <v>88</v>
      </c>
      <c r="B20" s="5" t="n">
        <v>2171</v>
      </c>
      <c r="C20" s="5" t="n">
        <v>1889</v>
      </c>
      <c r="D20" s="5" t="n">
        <v>2228</v>
      </c>
    </row>
    <row r="21" spans="1:4">
      <c r="A21" s="4" t="s">
        <v>89</v>
      </c>
      <c r="B21" s="5" t="n">
        <v>25048</v>
      </c>
      <c r="C21" s="5" t="n">
        <v>60582</v>
      </c>
      <c r="D21" s="5" t="n">
        <v>57139</v>
      </c>
    </row>
    <row r="22" spans="1:4">
      <c r="A22" s="4" t="s">
        <v>90</v>
      </c>
      <c r="B22" s="5" t="n">
        <v>8336</v>
      </c>
      <c r="C22" s="5" t="n">
        <v>22046</v>
      </c>
      <c r="D22" s="5" t="n">
        <v>20963</v>
      </c>
    </row>
    <row r="23" spans="1:4">
      <c r="A23" s="4" t="s">
        <v>91</v>
      </c>
      <c r="B23" s="6" t="n">
        <v>16712</v>
      </c>
      <c r="C23" s="6" t="n">
        <v>38536</v>
      </c>
      <c r="D23" s="6" t="n">
        <v>36176</v>
      </c>
    </row>
    <row r="24" spans="1:4">
      <c r="A24" s="4" t="s">
        <v>92</v>
      </c>
      <c r="B24" s="7" t="n">
        <v>0.62</v>
      </c>
      <c r="C24" s="7" t="n">
        <v>1.44</v>
      </c>
      <c r="D24" s="7" t="n">
        <v>1.35</v>
      </c>
    </row>
    <row r="25" spans="1:4">
      <c r="A25" s="4" t="s">
        <v>93</v>
      </c>
      <c r="B25" s="7" t="n">
        <v>0.62</v>
      </c>
      <c r="C25" s="7" t="n">
        <v>1.44</v>
      </c>
      <c r="D25" s="7" t="n">
        <v>1.35</v>
      </c>
    </row>
    <row r="26" spans="1:4">
      <c r="A26" s="4" t="s">
        <v>94</v>
      </c>
      <c r="B26" s="5" t="n">
        <v>26682227</v>
      </c>
      <c r="C26" s="5" t="n">
        <v>26515029</v>
      </c>
      <c r="D26" s="5" t="n">
        <v>26293714</v>
      </c>
    </row>
    <row r="27" spans="1:4">
      <c r="A27" s="4" t="s">
        <v>95</v>
      </c>
      <c r="B27" s="5" t="n">
        <v>26689179</v>
      </c>
      <c r="C27" s="5" t="n">
        <v>26522196</v>
      </c>
      <c r="D27" s="5" t="n">
        <v>262960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6"/>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row r="11" spans="1:2">
      <c r="A11" s="4" t="s">
        <v>341</v>
      </c>
    </row>
    <row r="12" spans="1:2">
      <c r="A12" s="3" t="s">
        <v>333</v>
      </c>
    </row>
    <row r="13" spans="1:2">
      <c r="A13" s="4" t="s">
        <v>337</v>
      </c>
      <c r="B13" s="4" t="s">
        <v>342</v>
      </c>
    </row>
    <row r="14" spans="1:2">
      <c r="A14" s="4" t="s">
        <v>343</v>
      </c>
    </row>
    <row r="15" spans="1:2">
      <c r="A15" s="3" t="s">
        <v>333</v>
      </c>
    </row>
    <row r="16" spans="1:2">
      <c r="A16" s="4" t="s">
        <v>337</v>
      </c>
      <c r="B16" s="4" t="s">
        <v>344</v>
      </c>
    </row>
    <row r="17" spans="1:2">
      <c r="A17" s="4" t="s">
        <v>345</v>
      </c>
    </row>
    <row r="18" spans="1:2">
      <c r="A18" s="3" t="s">
        <v>333</v>
      </c>
    </row>
    <row r="19" spans="1:2">
      <c r="A19" s="4" t="s">
        <v>337</v>
      </c>
      <c r="B19" s="4" t="s">
        <v>342</v>
      </c>
    </row>
    <row r="20" spans="1:2">
      <c r="A20" s="4" t="s">
        <v>346</v>
      </c>
    </row>
    <row r="21" spans="1:2">
      <c r="A21" s="3" t="s">
        <v>333</v>
      </c>
    </row>
    <row r="22" spans="1:2">
      <c r="A22" s="4" t="s">
        <v>337</v>
      </c>
      <c r="B22"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8" t="n">
        <v>2</v>
      </c>
    </row>
    <row r="3" spans="1:3">
      <c r="A3" s="3" t="s">
        <v>348</v>
      </c>
    </row>
    <row r="4" spans="1:3">
      <c r="A4" s="4" t="s">
        <v>349</v>
      </c>
      <c r="B4" s="9" t="n">
        <v>69.90000000000001</v>
      </c>
      <c r="C4" s="6" t="n">
        <v>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33</v>
      </c>
    </row>
    <row r="3" spans="1:3">
      <c r="A3" s="4" t="s">
        <v>351</v>
      </c>
      <c r="B3" s="6" t="n">
        <v>517364</v>
      </c>
      <c r="C3" s="6" t="n">
        <v>445995</v>
      </c>
    </row>
    <row r="4" spans="1:3">
      <c r="A4" s="4" t="s">
        <v>352</v>
      </c>
      <c r="B4" s="5" t="n">
        <v>-246444</v>
      </c>
      <c r="C4" s="5" t="n">
        <v>-197003</v>
      </c>
    </row>
    <row r="5" spans="1:3">
      <c r="A5" s="4" t="s">
        <v>39</v>
      </c>
      <c r="B5" s="5" t="n">
        <v>270920</v>
      </c>
      <c r="C5" s="5" t="n">
        <v>248992</v>
      </c>
    </row>
    <row r="6" spans="1:3">
      <c r="A6" s="4" t="s">
        <v>353</v>
      </c>
    </row>
    <row r="7" spans="1:3">
      <c r="A7" s="3" t="s">
        <v>333</v>
      </c>
    </row>
    <row r="8" spans="1:3">
      <c r="A8" s="4" t="s">
        <v>351</v>
      </c>
      <c r="B8" s="5" t="n">
        <v>23395</v>
      </c>
      <c r="C8" s="5" t="n">
        <v>23363</v>
      </c>
    </row>
    <row r="9" spans="1:3">
      <c r="A9" s="4" t="s">
        <v>354</v>
      </c>
    </row>
    <row r="10" spans="1:3">
      <c r="A10" s="3" t="s">
        <v>333</v>
      </c>
    </row>
    <row r="11" spans="1:3">
      <c r="A11" s="4" t="s">
        <v>351</v>
      </c>
      <c r="B11" s="5" t="n">
        <v>22008</v>
      </c>
      <c r="C11" s="5" t="n">
        <v>20101</v>
      </c>
    </row>
    <row r="12" spans="1:3">
      <c r="A12" s="4" t="s">
        <v>355</v>
      </c>
    </row>
    <row r="13" spans="1:3">
      <c r="A13" s="3" t="s">
        <v>333</v>
      </c>
    </row>
    <row r="14" spans="1:3">
      <c r="A14" s="4" t="s">
        <v>351</v>
      </c>
      <c r="B14" s="5" t="n">
        <v>249507</v>
      </c>
      <c r="C14" s="5" t="n">
        <v>206293</v>
      </c>
    </row>
    <row r="15" spans="1:3">
      <c r="A15" s="4" t="s">
        <v>356</v>
      </c>
    </row>
    <row r="16" spans="1:3">
      <c r="A16" s="3" t="s">
        <v>333</v>
      </c>
    </row>
    <row r="17" spans="1:3">
      <c r="A17" s="4" t="s">
        <v>351</v>
      </c>
      <c r="B17" s="5" t="n">
        <v>220397</v>
      </c>
      <c r="C17" s="5" t="n">
        <v>194181</v>
      </c>
    </row>
    <row r="18" spans="1:3">
      <c r="A18" s="4" t="s">
        <v>357</v>
      </c>
    </row>
    <row r="19" spans="1:3">
      <c r="A19" s="3" t="s">
        <v>333</v>
      </c>
    </row>
    <row r="20" spans="1:3">
      <c r="A20" s="4" t="s">
        <v>351</v>
      </c>
      <c r="B20" s="6" t="n">
        <v>2057</v>
      </c>
      <c r="C20" s="6" t="n">
        <v>2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58</v>
      </c>
      <c r="B1" s="2" t="s">
        <v>1</v>
      </c>
    </row>
    <row r="2" spans="1:4">
      <c r="B2" s="2" t="s">
        <v>2</v>
      </c>
      <c r="C2" s="2" t="s">
        <v>30</v>
      </c>
      <c r="D2" s="2" t="s">
        <v>70</v>
      </c>
    </row>
    <row r="3" spans="1:4">
      <c r="A3" s="3" t="s">
        <v>333</v>
      </c>
    </row>
    <row r="4" spans="1:4">
      <c r="A4" s="4" t="s">
        <v>359</v>
      </c>
      <c r="B4" s="6" t="n">
        <v>1000</v>
      </c>
      <c r="C4" s="6" t="n">
        <v>800</v>
      </c>
    </row>
    <row r="5" spans="1:4">
      <c r="A5" s="4" t="s">
        <v>82</v>
      </c>
      <c r="B5" s="5" t="n">
        <v>36776</v>
      </c>
      <c r="C5" s="5" t="n">
        <v>30575</v>
      </c>
      <c r="D5" s="6" t="n">
        <v>23047</v>
      </c>
    </row>
    <row r="6" spans="1:4">
      <c r="A6" s="4" t="s">
        <v>353</v>
      </c>
    </row>
    <row r="7" spans="1:4">
      <c r="A7" s="3" t="s">
        <v>333</v>
      </c>
    </row>
    <row r="8" spans="1:4">
      <c r="A8" s="4" t="s">
        <v>360</v>
      </c>
      <c r="B8" s="5" t="n">
        <v>700</v>
      </c>
      <c r="C8" s="5" t="n">
        <v>700</v>
      </c>
    </row>
    <row r="9" spans="1:4">
      <c r="A9" s="4" t="s">
        <v>354</v>
      </c>
    </row>
    <row r="10" spans="1:4">
      <c r="A10" s="3" t="s">
        <v>333</v>
      </c>
    </row>
    <row r="11" spans="1:4">
      <c r="A11" s="4" t="s">
        <v>360</v>
      </c>
      <c r="B11" s="5" t="n">
        <v>800</v>
      </c>
      <c r="C11" s="5" t="n">
        <v>800</v>
      </c>
    </row>
    <row r="12" spans="1:4">
      <c r="A12" s="4" t="s">
        <v>361</v>
      </c>
      <c r="B12" s="6" t="n">
        <v>400</v>
      </c>
      <c r="C12" s="6" t="n">
        <v>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2</v>
      </c>
      <c r="B1" s="2" t="s">
        <v>1</v>
      </c>
    </row>
    <row r="2" spans="1:4">
      <c r="B2" s="2" t="s">
        <v>2</v>
      </c>
      <c r="C2" s="2" t="s">
        <v>30</v>
      </c>
      <c r="D2" s="2" t="s">
        <v>70</v>
      </c>
    </row>
    <row r="3" spans="1:4">
      <c r="A3" s="3" t="s">
        <v>170</v>
      </c>
    </row>
    <row r="4" spans="1:4">
      <c r="A4" s="4" t="s">
        <v>363</v>
      </c>
      <c r="B4" s="6" t="n">
        <v>0</v>
      </c>
      <c r="C4" s="6" t="n">
        <v>0</v>
      </c>
      <c r="D4" s="6" t="n">
        <v>0</v>
      </c>
    </row>
    <row r="5" spans="1:4">
      <c r="A5" s="4" t="s">
        <v>364</v>
      </c>
      <c r="B5" s="5" t="n">
        <v>0</v>
      </c>
      <c r="C5" s="5" t="n">
        <v>0</v>
      </c>
      <c r="D5" s="6" t="n">
        <v>0</v>
      </c>
    </row>
    <row r="6" spans="1:4">
      <c r="A6" s="3" t="s">
        <v>365</v>
      </c>
    </row>
    <row r="7" spans="1:4">
      <c r="A7" s="4" t="s">
        <v>40</v>
      </c>
      <c r="B7" s="5" t="n">
        <v>123484000</v>
      </c>
      <c r="C7" s="5" t="n">
        <v>123484000</v>
      </c>
    </row>
    <row r="8" spans="1:4">
      <c r="A8" s="4" t="s">
        <v>366</v>
      </c>
    </row>
    <row r="9" spans="1:4">
      <c r="A9" s="3" t="s">
        <v>365</v>
      </c>
    </row>
    <row r="10" spans="1:4">
      <c r="A10" s="4" t="s">
        <v>40</v>
      </c>
      <c r="B10" s="5" t="n">
        <v>56307000</v>
      </c>
      <c r="C10" s="5" t="n">
        <v>56307000</v>
      </c>
    </row>
    <row r="11" spans="1:4">
      <c r="A11" s="4" t="s">
        <v>367</v>
      </c>
    </row>
    <row r="12" spans="1:4">
      <c r="A12" s="3" t="s">
        <v>365</v>
      </c>
    </row>
    <row r="13" spans="1:4">
      <c r="A13" s="4" t="s">
        <v>40</v>
      </c>
      <c r="B13" s="6" t="n">
        <v>67177000</v>
      </c>
      <c r="C13" s="6" t="n">
        <v>6717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8</v>
      </c>
      <c r="B1" s="2" t="s">
        <v>369</v>
      </c>
      <c r="D1" s="2" t="s">
        <v>1</v>
      </c>
    </row>
    <row r="2" spans="1:6">
      <c r="B2" s="2" t="s">
        <v>2</v>
      </c>
      <c r="C2" s="2" t="s">
        <v>370</v>
      </c>
      <c r="D2" s="2" t="s">
        <v>2</v>
      </c>
      <c r="E2" s="2" t="s">
        <v>30</v>
      </c>
      <c r="F2" s="2" t="s">
        <v>70</v>
      </c>
    </row>
    <row r="3" spans="1:6">
      <c r="A3" s="3" t="s">
        <v>371</v>
      </c>
    </row>
    <row r="4" spans="1:6">
      <c r="A4" s="4" t="s">
        <v>84</v>
      </c>
      <c r="B4" s="6" t="n">
        <v>7000</v>
      </c>
      <c r="C4" s="6" t="n">
        <v>18500</v>
      </c>
      <c r="D4" s="6" t="n">
        <v>25644</v>
      </c>
      <c r="E4" s="6" t="n">
        <v>2382</v>
      </c>
      <c r="F4" s="6" t="n">
        <v>363</v>
      </c>
    </row>
    <row r="5" spans="1:6">
      <c r="A5" s="4" t="s">
        <v>366</v>
      </c>
    </row>
    <row r="6" spans="1:6">
      <c r="A6" s="3" t="s">
        <v>371</v>
      </c>
    </row>
    <row r="7" spans="1:6">
      <c r="A7" s="4" t="s">
        <v>84</v>
      </c>
      <c r="D7" s="5" t="n">
        <v>24419</v>
      </c>
      <c r="E7" s="5" t="n">
        <v>510</v>
      </c>
      <c r="F7" s="5" t="n">
        <v>254</v>
      </c>
    </row>
    <row r="8" spans="1:6">
      <c r="A8" s="4" t="s">
        <v>367</v>
      </c>
    </row>
    <row r="9" spans="1:6">
      <c r="A9" s="3" t="s">
        <v>371</v>
      </c>
    </row>
    <row r="10" spans="1:6">
      <c r="A10" s="4" t="s">
        <v>84</v>
      </c>
      <c r="D10" s="6" t="n">
        <v>1225</v>
      </c>
      <c r="E10" s="6" t="n">
        <v>1872</v>
      </c>
      <c r="F10" s="6" t="n">
        <v>109</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s>
  <sheetData>
    <row r="1" spans="1:5">
      <c r="A1" s="1" t="s">
        <v>372</v>
      </c>
      <c r="B1" s="2" t="s">
        <v>1</v>
      </c>
    </row>
    <row r="2" spans="1:5">
      <c r="B2" s="2" t="s">
        <v>373</v>
      </c>
      <c r="C2" s="2" t="s">
        <v>374</v>
      </c>
      <c r="D2" s="2" t="s">
        <v>375</v>
      </c>
      <c r="E2" s="2" t="s">
        <v>376</v>
      </c>
    </row>
    <row r="3" spans="1:5">
      <c r="A3" s="3" t="s">
        <v>371</v>
      </c>
    </row>
    <row r="4" spans="1:5">
      <c r="A4" s="4" t="s">
        <v>377</v>
      </c>
      <c r="C4" s="9" t="n">
        <v>1.7</v>
      </c>
    </row>
    <row r="5" spans="1:5">
      <c r="A5" s="4" t="s">
        <v>378</v>
      </c>
      <c r="C5" s="10" t="n">
        <v>0.2</v>
      </c>
    </row>
    <row r="6" spans="1:5">
      <c r="A6" s="8" t="n">
        <v>3</v>
      </c>
    </row>
    <row r="7" spans="1:5">
      <c r="A7" s="3" t="s">
        <v>371</v>
      </c>
    </row>
    <row r="8" spans="1:5">
      <c r="A8" s="4" t="s">
        <v>379</v>
      </c>
      <c r="B8" s="9" t="n">
        <v>6.9</v>
      </c>
    </row>
    <row r="9" spans="1:5">
      <c r="A9" s="4" t="s">
        <v>380</v>
      </c>
    </row>
    <row r="10" spans="1:5">
      <c r="A10" s="3" t="s">
        <v>371</v>
      </c>
    </row>
    <row r="11" spans="1:5">
      <c r="A11" s="4" t="s">
        <v>381</v>
      </c>
      <c r="E11" s="5" t="n">
        <v>3</v>
      </c>
    </row>
    <row r="12" spans="1:5">
      <c r="A12" s="4" t="s">
        <v>366</v>
      </c>
    </row>
    <row r="13" spans="1:5">
      <c r="A13" s="3" t="s">
        <v>371</v>
      </c>
    </row>
    <row r="14" spans="1:5">
      <c r="A14" s="4" t="s">
        <v>377</v>
      </c>
      <c r="B14" s="10" t="n">
        <v>21.6</v>
      </c>
      <c r="D14" s="9" t="n">
        <v>0.3</v>
      </c>
    </row>
    <row r="15" spans="1:5">
      <c r="A15" s="4" t="s">
        <v>378</v>
      </c>
      <c r="B15" s="9" t="n">
        <v>2.8</v>
      </c>
      <c r="C15" s="10" t="n">
        <v>0.3</v>
      </c>
    </row>
    <row r="16" spans="1:5">
      <c r="A16" s="4" t="s">
        <v>382</v>
      </c>
      <c r="C16" s="9" t="n">
        <v>0.2</v>
      </c>
    </row>
    <row r="17" spans="1:5">
      <c r="A17" s="4" t="s">
        <v>383</v>
      </c>
    </row>
    <row r="18" spans="1:5">
      <c r="A18" s="3" t="s">
        <v>371</v>
      </c>
    </row>
    <row r="19" spans="1:5">
      <c r="A19" s="4" t="s">
        <v>381</v>
      </c>
      <c r="B19" s="5" t="n">
        <v>7</v>
      </c>
    </row>
    <row r="20" spans="1:5">
      <c r="A20" s="4" t="s">
        <v>384</v>
      </c>
    </row>
    <row r="21" spans="1:5">
      <c r="A21" s="3" t="s">
        <v>371</v>
      </c>
    </row>
    <row r="22" spans="1:5">
      <c r="A22" s="4" t="s">
        <v>381</v>
      </c>
      <c r="B22" s="5" t="n">
        <v>10</v>
      </c>
    </row>
    <row r="23" spans="1:5">
      <c r="A23" s="4" t="s">
        <v>385</v>
      </c>
    </row>
    <row r="24" spans="1:5">
      <c r="A24" s="3" t="s">
        <v>371</v>
      </c>
    </row>
    <row r="25" spans="1:5">
      <c r="A25" s="4" t="s">
        <v>381</v>
      </c>
      <c r="B25" s="5" t="n">
        <v>8</v>
      </c>
    </row>
    <row r="26" spans="1:5">
      <c r="A26" s="4" t="s">
        <v>386</v>
      </c>
    </row>
    <row r="27" spans="1:5">
      <c r="A27" s="3" t="s">
        <v>371</v>
      </c>
    </row>
    <row r="28" spans="1:5">
      <c r="A28" s="4" t="s">
        <v>381</v>
      </c>
      <c r="B28" s="5" t="n">
        <v>1</v>
      </c>
    </row>
    <row r="29" spans="1:5">
      <c r="A29" s="4" t="s">
        <v>387</v>
      </c>
    </row>
    <row r="30" spans="1:5">
      <c r="A30" s="3" t="s">
        <v>371</v>
      </c>
    </row>
    <row r="31" spans="1:5">
      <c r="A31" s="4" t="s">
        <v>381</v>
      </c>
      <c r="B31" s="5" t="n">
        <v>1</v>
      </c>
    </row>
    <row r="32" spans="1:5">
      <c r="A32" s="4" t="s">
        <v>367</v>
      </c>
    </row>
    <row r="33" spans="1:5">
      <c r="A33" s="3" t="s">
        <v>371</v>
      </c>
    </row>
    <row r="34" spans="1:5">
      <c r="A34" s="4" t="s">
        <v>377</v>
      </c>
      <c r="B34" s="9" t="n">
        <v>1.1</v>
      </c>
      <c r="D34" s="9" t="n">
        <v>0.1</v>
      </c>
    </row>
    <row r="35" spans="1:5">
      <c r="A35" s="4" t="s">
        <v>378</v>
      </c>
      <c r="B35" s="9" t="n">
        <v>0.2</v>
      </c>
    </row>
    <row r="36" spans="1:5">
      <c r="A36" s="4" t="s">
        <v>388</v>
      </c>
    </row>
    <row r="37" spans="1:5">
      <c r="A37" s="3" t="s">
        <v>371</v>
      </c>
    </row>
    <row r="38" spans="1:5">
      <c r="A38" s="4" t="s">
        <v>381</v>
      </c>
      <c r="B38" s="5" t="n">
        <v>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9</v>
      </c>
      <c r="B1" s="2" t="s">
        <v>2</v>
      </c>
      <c r="C1" s="2" t="s">
        <v>30</v>
      </c>
    </row>
    <row r="2" spans="1:3">
      <c r="A2" s="3" t="s">
        <v>175</v>
      </c>
    </row>
    <row r="3" spans="1:3">
      <c r="A3" s="4" t="s">
        <v>390</v>
      </c>
      <c r="B3" s="6" t="n">
        <v>4838</v>
      </c>
      <c r="C3" s="6" t="n">
        <v>5540</v>
      </c>
    </row>
    <row r="4" spans="1:3">
      <c r="A4" s="4" t="s">
        <v>391</v>
      </c>
      <c r="B4" s="5" t="n">
        <v>1844</v>
      </c>
      <c r="C4" s="5" t="n">
        <v>3031</v>
      </c>
    </row>
    <row r="5" spans="1:3">
      <c r="A5" s="4" t="s">
        <v>392</v>
      </c>
      <c r="B5" s="5" t="n">
        <v>2161</v>
      </c>
      <c r="C5" s="5" t="n">
        <v>980</v>
      </c>
    </row>
    <row r="6" spans="1:3">
      <c r="A6" s="4" t="s">
        <v>125</v>
      </c>
      <c r="B6" s="5" t="n">
        <v>2473</v>
      </c>
      <c r="C6" s="5" t="n">
        <v>2545</v>
      </c>
    </row>
    <row r="7" spans="1:3">
      <c r="A7" s="4" t="s">
        <v>393</v>
      </c>
      <c r="B7" s="6" t="n">
        <v>11316</v>
      </c>
      <c r="C7" s="6" t="n">
        <v>120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4</v>
      </c>
      <c r="B1" s="2" t="s">
        <v>2</v>
      </c>
      <c r="C1" s="2" t="s">
        <v>30</v>
      </c>
    </row>
    <row r="2" spans="1:3">
      <c r="A2" s="3" t="s">
        <v>175</v>
      </c>
    </row>
    <row r="3" spans="1:3">
      <c r="A3" s="4" t="s">
        <v>392</v>
      </c>
      <c r="B3" s="6" t="n">
        <v>20172</v>
      </c>
      <c r="C3" s="6" t="n">
        <v>15349</v>
      </c>
    </row>
    <row r="4" spans="1:3">
      <c r="A4" s="4" t="s">
        <v>395</v>
      </c>
      <c r="B4" s="5" t="n">
        <v>2027</v>
      </c>
      <c r="C4" s="5" t="n">
        <v>1665</v>
      </c>
    </row>
    <row r="5" spans="1:3">
      <c r="A5" s="4" t="s">
        <v>396</v>
      </c>
      <c r="B5" s="5" t="n">
        <v>4030</v>
      </c>
      <c r="C5" s="5" t="n">
        <v>697</v>
      </c>
    </row>
    <row r="6" spans="1:3">
      <c r="A6" s="4" t="s">
        <v>125</v>
      </c>
      <c r="B6" s="5" t="n">
        <v>4140</v>
      </c>
      <c r="C6" s="5" t="n">
        <v>3286</v>
      </c>
    </row>
    <row r="7" spans="1:3">
      <c r="A7" s="4" t="s">
        <v>397</v>
      </c>
      <c r="B7" s="6" t="n">
        <v>30369</v>
      </c>
      <c r="C7" s="6" t="n">
        <v>209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0</v>
      </c>
      <c r="D1" s="2" t="s">
        <v>70</v>
      </c>
    </row>
    <row r="2" spans="1:4">
      <c r="A2" s="3" t="s">
        <v>399</v>
      </c>
    </row>
    <row r="3" spans="1:4">
      <c r="A3" s="4" t="s">
        <v>400</v>
      </c>
      <c r="B3" s="6" t="n">
        <v>4912</v>
      </c>
      <c r="C3" s="6" t="n">
        <v>1832</v>
      </c>
      <c r="D3" s="6" t="n">
        <v>1251</v>
      </c>
    </row>
    <row r="4" spans="1:4">
      <c r="A4" s="4" t="s">
        <v>401</v>
      </c>
    </row>
    <row r="5" spans="1:4">
      <c r="A5" s="3" t="s">
        <v>399</v>
      </c>
    </row>
    <row r="6" spans="1:4">
      <c r="A6" s="4" t="s">
        <v>400</v>
      </c>
      <c r="B6" s="6" t="n">
        <v>3100</v>
      </c>
      <c r="C6"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v>
      </c>
      <c r="C2" s="2" t="s">
        <v>30</v>
      </c>
      <c r="D2" s="2" t="s">
        <v>70</v>
      </c>
    </row>
    <row r="3" spans="1:4">
      <c r="A3" s="4" t="s">
        <v>97</v>
      </c>
    </row>
    <row r="4" spans="1:4">
      <c r="A4" s="4" t="s">
        <v>98</v>
      </c>
      <c r="B4" s="6" t="n">
        <v>142</v>
      </c>
      <c r="C4" s="6" t="n">
        <v>156</v>
      </c>
      <c r="D4" s="6" t="n">
        <v>71</v>
      </c>
    </row>
    <row r="5" spans="1:4">
      <c r="A5" s="4" t="s">
        <v>99</v>
      </c>
    </row>
    <row r="6" spans="1:4">
      <c r="A6" s="4" t="s">
        <v>98</v>
      </c>
      <c r="B6" s="6" t="n">
        <v>3141</v>
      </c>
      <c r="C6" s="6" t="n">
        <v>4137</v>
      </c>
      <c r="D6" s="6" t="n">
        <v>3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2</v>
      </c>
      <c r="C2" s="2" t="s">
        <v>30</v>
      </c>
    </row>
    <row r="3" spans="1:3">
      <c r="A3" s="3" t="s">
        <v>265</v>
      </c>
    </row>
    <row r="4" spans="1:3">
      <c r="A4" s="4" t="s">
        <v>403</v>
      </c>
      <c r="C4" s="6" t="n">
        <v>200</v>
      </c>
    </row>
    <row r="5" spans="1:3">
      <c r="A5" s="4" t="s">
        <v>404</v>
      </c>
    </row>
    <row r="6" spans="1:3">
      <c r="A6" s="3" t="s">
        <v>265</v>
      </c>
    </row>
    <row r="7" spans="1:3">
      <c r="A7" s="4" t="s">
        <v>405</v>
      </c>
      <c r="B7" s="6" t="n">
        <v>1832</v>
      </c>
      <c r="C7" s="5" t="n">
        <v>1251</v>
      </c>
    </row>
    <row r="8" spans="1:3">
      <c r="A8" s="4" t="s">
        <v>403</v>
      </c>
      <c r="B8" s="5" t="n">
        <v>3093</v>
      </c>
      <c r="C8" s="5" t="n">
        <v>554</v>
      </c>
    </row>
    <row r="9" spans="1:3">
      <c r="A9" s="4" t="s">
        <v>382</v>
      </c>
      <c r="B9" s="5" t="n">
        <v>-237</v>
      </c>
      <c r="C9" s="5" t="n">
        <v>258</v>
      </c>
    </row>
    <row r="10" spans="1:3">
      <c r="A10" s="4" t="s">
        <v>406</v>
      </c>
      <c r="B10" s="5" t="n">
        <v>-806</v>
      </c>
      <c r="C10" s="5" t="n">
        <v>-358</v>
      </c>
    </row>
    <row r="11" spans="1:3">
      <c r="A11" s="4" t="s">
        <v>407</v>
      </c>
      <c r="B11" s="5" t="n">
        <v>1030</v>
      </c>
      <c r="C11" s="5" t="n">
        <v>127</v>
      </c>
    </row>
    <row r="12" spans="1:3">
      <c r="A12" s="4" t="s">
        <v>408</v>
      </c>
      <c r="B12" s="6" t="n">
        <v>4912</v>
      </c>
      <c r="C12" s="6" t="n">
        <v>18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31"/>
  </cols>
  <sheetData>
    <row r="1" spans="1:4">
      <c r="A1" s="1" t="s">
        <v>409</v>
      </c>
      <c r="B1" s="2" t="s">
        <v>1</v>
      </c>
    </row>
    <row r="2" spans="1:4">
      <c r="B2" s="2" t="s">
        <v>373</v>
      </c>
      <c r="C2" s="2" t="s">
        <v>374</v>
      </c>
      <c r="D2" s="2" t="s">
        <v>410</v>
      </c>
    </row>
    <row r="3" spans="1:4">
      <c r="A3" s="3" t="s">
        <v>411</v>
      </c>
    </row>
    <row r="4" spans="1:4">
      <c r="A4" s="4" t="s">
        <v>334</v>
      </c>
      <c r="B4" s="4" t="s">
        <v>335</v>
      </c>
    </row>
    <row r="5" spans="1:4">
      <c r="A5" s="4" t="s">
        <v>412</v>
      </c>
      <c r="B5" s="6" t="n">
        <v>3642</v>
      </c>
      <c r="C5" s="6" t="n">
        <v>0</v>
      </c>
      <c r="D5" s="6" t="n">
        <v>5692</v>
      </c>
    </row>
    <row r="6" spans="1:4">
      <c r="A6" s="4" t="s">
        <v>413</v>
      </c>
      <c r="B6" s="5" t="n">
        <v>700</v>
      </c>
      <c r="D6" s="5" t="n">
        <v>1900</v>
      </c>
    </row>
    <row r="7" spans="1:4">
      <c r="A7" s="4" t="s">
        <v>124</v>
      </c>
      <c r="B7" s="6" t="n">
        <v>3583</v>
      </c>
      <c r="C7" s="6" t="n">
        <v>3618</v>
      </c>
      <c r="D7" s="6" t="n">
        <v>3671</v>
      </c>
    </row>
    <row r="8" spans="1:4">
      <c r="A8" s="4" t="s">
        <v>414</v>
      </c>
    </row>
    <row r="9" spans="1:4">
      <c r="A9" s="3" t="s">
        <v>411</v>
      </c>
    </row>
    <row r="10" spans="1:4">
      <c r="A10" s="4" t="s">
        <v>381</v>
      </c>
      <c r="B10" s="5" t="n">
        <v>1</v>
      </c>
      <c r="D10"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5</v>
      </c>
      <c r="B1" s="2" t="s">
        <v>2</v>
      </c>
      <c r="C1" s="2" t="s">
        <v>30</v>
      </c>
    </row>
    <row r="2" spans="1:3">
      <c r="A2" s="3" t="s">
        <v>416</v>
      </c>
    </row>
    <row r="3" spans="1:3">
      <c r="A3" s="5" t="n">
        <v>2017</v>
      </c>
      <c r="B3" s="6" t="n">
        <v>282</v>
      </c>
    </row>
    <row r="4" spans="1:3">
      <c r="A4" s="5" t="n">
        <v>2018</v>
      </c>
      <c r="B4" s="5" t="n">
        <v>282</v>
      </c>
    </row>
    <row r="5" spans="1:3">
      <c r="A5" s="5" t="n">
        <v>2019</v>
      </c>
      <c r="B5" s="5" t="n">
        <v>282</v>
      </c>
    </row>
    <row r="6" spans="1:3">
      <c r="A6" s="5" t="n">
        <v>2020</v>
      </c>
      <c r="B6" s="5" t="n">
        <v>286</v>
      </c>
    </row>
    <row r="7" spans="1:3">
      <c r="A7" s="5" t="n">
        <v>2021</v>
      </c>
      <c r="B7" s="5" t="n">
        <v>301</v>
      </c>
    </row>
    <row r="8" spans="1:3">
      <c r="A8" s="4" t="s">
        <v>417</v>
      </c>
      <c r="B8" s="5" t="n">
        <v>1540</v>
      </c>
    </row>
    <row r="9" spans="1:3">
      <c r="A9" s="4" t="s">
        <v>418</v>
      </c>
      <c r="B9" s="5" t="n">
        <v>2973</v>
      </c>
    </row>
    <row r="10" spans="1:3">
      <c r="A10" s="4" t="s">
        <v>419</v>
      </c>
      <c r="B10" s="5" t="n">
        <v>-1361</v>
      </c>
    </row>
    <row r="11" spans="1:3">
      <c r="A11" s="4" t="s">
        <v>420</v>
      </c>
      <c r="B11" s="5" t="n">
        <v>1612</v>
      </c>
      <c r="C11" s="6" t="n">
        <v>1681</v>
      </c>
    </row>
    <row r="12" spans="1:3">
      <c r="A12" s="4" t="s">
        <v>421</v>
      </c>
      <c r="B12" s="5" t="n">
        <v>-89</v>
      </c>
    </row>
    <row r="13" spans="1:3">
      <c r="A13" s="4" t="s">
        <v>422</v>
      </c>
      <c r="B13" s="5" t="n">
        <v>1523</v>
      </c>
    </row>
    <row r="14" spans="1:3">
      <c r="A14" s="3" t="s">
        <v>423</v>
      </c>
    </row>
    <row r="15" spans="1:3">
      <c r="A15" s="5" t="n">
        <v>2017</v>
      </c>
      <c r="B15" s="5" t="n">
        <v>43026</v>
      </c>
    </row>
    <row r="16" spans="1:3">
      <c r="A16" s="5" t="n">
        <v>2018</v>
      </c>
      <c r="B16" s="5" t="n">
        <v>42784</v>
      </c>
    </row>
    <row r="17" spans="1:3">
      <c r="A17" s="5" t="n">
        <v>2019</v>
      </c>
      <c r="B17" s="5" t="n">
        <v>42380</v>
      </c>
    </row>
    <row r="18" spans="1:3">
      <c r="A18" s="5" t="n">
        <v>2020</v>
      </c>
      <c r="B18" s="5" t="n">
        <v>40852</v>
      </c>
    </row>
    <row r="19" spans="1:3">
      <c r="A19" s="5" t="n">
        <v>2021</v>
      </c>
      <c r="B19" s="5" t="n">
        <v>37924</v>
      </c>
    </row>
    <row r="20" spans="1:3">
      <c r="A20" s="4" t="s">
        <v>417</v>
      </c>
      <c r="B20" s="5" t="n">
        <v>338084</v>
      </c>
    </row>
    <row r="21" spans="1:3">
      <c r="A21" s="4" t="s">
        <v>418</v>
      </c>
      <c r="B21" s="5" t="n">
        <v>545050</v>
      </c>
    </row>
    <row r="22" spans="1:3">
      <c r="A22" s="4" t="s">
        <v>424</v>
      </c>
      <c r="B22" s="6" t="n">
        <v>6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5</v>
      </c>
      <c r="B1" s="2" t="s">
        <v>1</v>
      </c>
    </row>
    <row r="2" spans="1:4">
      <c r="B2" s="2" t="s">
        <v>2</v>
      </c>
      <c r="C2" s="2" t="s">
        <v>30</v>
      </c>
      <c r="D2" s="2" t="s">
        <v>70</v>
      </c>
    </row>
    <row r="3" spans="1:4">
      <c r="A3" s="3" t="s">
        <v>426</v>
      </c>
    </row>
    <row r="4" spans="1:4">
      <c r="A4" s="4" t="s">
        <v>78</v>
      </c>
      <c r="B4" s="6" t="n">
        <v>37493</v>
      </c>
      <c r="C4" s="6" t="n">
        <v>33103</v>
      </c>
      <c r="D4" s="6" t="n">
        <v>29645</v>
      </c>
    </row>
    <row r="5" spans="1:4">
      <c r="A5" s="4" t="s">
        <v>427</v>
      </c>
      <c r="B5" s="5" t="n">
        <v>40678</v>
      </c>
      <c r="C5" s="5" t="n">
        <v>35865</v>
      </c>
      <c r="D5" s="5" t="n">
        <v>32108</v>
      </c>
    </row>
    <row r="6" spans="1:4">
      <c r="A6" s="4" t="s">
        <v>428</v>
      </c>
    </row>
    <row r="7" spans="1:4">
      <c r="A7" s="3" t="s">
        <v>426</v>
      </c>
    </row>
    <row r="8" spans="1:4">
      <c r="A8" s="4" t="s">
        <v>429</v>
      </c>
      <c r="B8" s="5" t="n">
        <v>37180</v>
      </c>
      <c r="C8" s="5" t="n">
        <v>32716</v>
      </c>
      <c r="D8" s="5" t="n">
        <v>29309</v>
      </c>
    </row>
    <row r="9" spans="1:4">
      <c r="A9" s="4" t="s">
        <v>430</v>
      </c>
      <c r="B9" s="5" t="n">
        <v>313</v>
      </c>
      <c r="C9" s="5" t="n">
        <v>387</v>
      </c>
      <c r="D9" s="5" t="n">
        <v>336</v>
      </c>
    </row>
    <row r="10" spans="1:4">
      <c r="A10" s="4" t="s">
        <v>78</v>
      </c>
      <c r="B10" s="5" t="n">
        <v>37493</v>
      </c>
      <c r="C10" s="5" t="n">
        <v>33103</v>
      </c>
      <c r="D10" s="5" t="n">
        <v>29645</v>
      </c>
    </row>
    <row r="11" spans="1:4">
      <c r="A11" s="4" t="s">
        <v>431</v>
      </c>
    </row>
    <row r="12" spans="1:4">
      <c r="A12" s="3" t="s">
        <v>426</v>
      </c>
    </row>
    <row r="13" spans="1:4">
      <c r="A13" s="4" t="s">
        <v>429</v>
      </c>
      <c r="B13" s="5" t="n">
        <v>2066</v>
      </c>
      <c r="C13" s="5" t="n">
        <v>1736</v>
      </c>
      <c r="D13" s="5" t="n">
        <v>1421</v>
      </c>
    </row>
    <row r="14" spans="1:4">
      <c r="A14" s="4" t="s">
        <v>99</v>
      </c>
    </row>
    <row r="15" spans="1:4">
      <c r="A15" s="3" t="s">
        <v>426</v>
      </c>
    </row>
    <row r="16" spans="1:4">
      <c r="A16" s="4" t="s">
        <v>429</v>
      </c>
      <c r="B16" s="6" t="n">
        <v>1119</v>
      </c>
      <c r="C16" s="6" t="n">
        <v>1026</v>
      </c>
      <c r="D16" s="6" t="n">
        <v>10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2</v>
      </c>
      <c r="B1" s="2" t="s">
        <v>2</v>
      </c>
      <c r="C1" s="2" t="s">
        <v>30</v>
      </c>
    </row>
    <row r="2" spans="1:3">
      <c r="A2" s="3" t="s">
        <v>181</v>
      </c>
    </row>
    <row r="3" spans="1:3">
      <c r="A3" s="4" t="s">
        <v>433</v>
      </c>
      <c r="B3" s="6" t="n">
        <v>69900</v>
      </c>
      <c r="C3" s="6" t="n">
        <v>71000</v>
      </c>
    </row>
    <row r="4" spans="1:3">
      <c r="A4" s="4" t="s">
        <v>434</v>
      </c>
      <c r="B4" s="5" t="n">
        <v>1612</v>
      </c>
      <c r="C4" s="5" t="n">
        <v>1681</v>
      </c>
    </row>
    <row r="5" spans="1:3">
      <c r="A5" s="4" t="s">
        <v>435</v>
      </c>
      <c r="B5" s="5" t="n">
        <v>71512</v>
      </c>
      <c r="C5" s="5" t="n">
        <v>72681</v>
      </c>
    </row>
    <row r="6" spans="1:3">
      <c r="A6" s="4" t="s">
        <v>436</v>
      </c>
      <c r="B6" s="5" t="n">
        <v>-89</v>
      </c>
      <c r="C6" s="5" t="n">
        <v>-69</v>
      </c>
    </row>
    <row r="7" spans="1:3">
      <c r="A7" s="4" t="s">
        <v>437</v>
      </c>
      <c r="B7" s="6" t="n">
        <v>71423</v>
      </c>
      <c r="C7" s="6" t="n">
        <v>72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8</v>
      </c>
      <c r="B1" s="2" t="s">
        <v>439</v>
      </c>
      <c r="C1" s="2" t="s">
        <v>2</v>
      </c>
      <c r="D1" s="2" t="s">
        <v>30</v>
      </c>
    </row>
    <row r="2" spans="1:4">
      <c r="A2" s="3" t="s">
        <v>440</v>
      </c>
    </row>
    <row r="3" spans="1:4">
      <c r="A3" s="4" t="s">
        <v>441</v>
      </c>
      <c r="C3" s="6" t="n">
        <v>69900000</v>
      </c>
      <c r="D3" s="6" t="n">
        <v>71000000</v>
      </c>
    </row>
    <row r="4" spans="1:4">
      <c r="A4" s="4" t="s">
        <v>442</v>
      </c>
      <c r="C4" s="6" t="n">
        <v>5200000</v>
      </c>
    </row>
    <row r="5" spans="1:4">
      <c r="A5" s="4" t="s">
        <v>443</v>
      </c>
    </row>
    <row r="6" spans="1:4">
      <c r="A6" s="3" t="s">
        <v>440</v>
      </c>
    </row>
    <row r="7" spans="1:4">
      <c r="A7" s="4" t="s">
        <v>444</v>
      </c>
      <c r="B7" s="6" t="n">
        <v>150000000</v>
      </c>
    </row>
    <row r="8" spans="1:4">
      <c r="A8" s="4" t="s">
        <v>445</v>
      </c>
      <c r="B8" s="4" t="s">
        <v>446</v>
      </c>
    </row>
    <row r="9" spans="1:4">
      <c r="A9" s="4" t="s">
        <v>447</v>
      </c>
      <c r="C9" s="4" t="s">
        <v>448</v>
      </c>
    </row>
    <row r="10" spans="1:4">
      <c r="A10" s="4" t="s">
        <v>449</v>
      </c>
      <c r="B10" s="6" t="n">
        <v>5000000</v>
      </c>
    </row>
    <row r="11" spans="1:4">
      <c r="A11" s="4" t="s">
        <v>450</v>
      </c>
      <c r="C11" s="6" t="n">
        <v>74900000</v>
      </c>
    </row>
    <row r="12" spans="1:4">
      <c r="A12" s="4" t="s">
        <v>451</v>
      </c>
    </row>
    <row r="13" spans="1:4">
      <c r="A13" s="3" t="s">
        <v>440</v>
      </c>
    </row>
    <row r="14" spans="1:4">
      <c r="A14" s="4" t="s">
        <v>452</v>
      </c>
      <c r="B14" s="6" t="n">
        <v>50000000</v>
      </c>
    </row>
    <row r="15" spans="1:4">
      <c r="A15" s="4" t="s">
        <v>447</v>
      </c>
      <c r="B15" s="4" t="s">
        <v>453</v>
      </c>
    </row>
    <row r="16" spans="1:4">
      <c r="A16" s="4" t="s">
        <v>454</v>
      </c>
    </row>
    <row r="17" spans="1:4">
      <c r="A17" s="3" t="s">
        <v>440</v>
      </c>
    </row>
    <row r="18" spans="1:4">
      <c r="A18" s="4" t="s">
        <v>447</v>
      </c>
      <c r="B18" s="4" t="s">
        <v>448</v>
      </c>
    </row>
    <row r="19" spans="1:4">
      <c r="A19" s="4" t="s">
        <v>455</v>
      </c>
    </row>
    <row r="20" spans="1:4">
      <c r="A20" s="3" t="s">
        <v>440</v>
      </c>
    </row>
    <row r="21" spans="1:4">
      <c r="A21" s="4" t="s">
        <v>456</v>
      </c>
      <c r="C21" s="4" t="s">
        <v>457</v>
      </c>
    </row>
    <row r="22" spans="1:4">
      <c r="A22" s="4" t="s">
        <v>458</v>
      </c>
    </row>
    <row r="23" spans="1:4">
      <c r="A23" s="3" t="s">
        <v>440</v>
      </c>
    </row>
    <row r="24" spans="1:4">
      <c r="A24" s="4" t="s">
        <v>456</v>
      </c>
      <c r="B24" s="4" t="s">
        <v>459</v>
      </c>
    </row>
    <row r="25" spans="1:4">
      <c r="A25" s="4" t="s">
        <v>460</v>
      </c>
    </row>
    <row r="26" spans="1:4">
      <c r="A26" s="3" t="s">
        <v>440</v>
      </c>
    </row>
    <row r="27" spans="1:4">
      <c r="A27" s="4" t="s">
        <v>456</v>
      </c>
      <c r="B27" s="4" t="s">
        <v>457</v>
      </c>
    </row>
    <row r="28" spans="1:4">
      <c r="A28" s="4" t="s">
        <v>461</v>
      </c>
    </row>
    <row r="29" spans="1:4">
      <c r="A29" s="3" t="s">
        <v>440</v>
      </c>
    </row>
    <row r="30" spans="1:4">
      <c r="A30" s="4" t="s">
        <v>456</v>
      </c>
      <c r="C30" s="4" t="s">
        <v>459</v>
      </c>
    </row>
    <row r="31" spans="1:4">
      <c r="A31" s="4" t="s">
        <v>462</v>
      </c>
    </row>
    <row r="32" spans="1:4">
      <c r="A32" s="3" t="s">
        <v>440</v>
      </c>
    </row>
    <row r="33" spans="1:4">
      <c r="A33" s="4" t="s">
        <v>456</v>
      </c>
      <c r="B33" s="4" t="s">
        <v>463</v>
      </c>
    </row>
    <row r="34" spans="1:4">
      <c r="A34" s="4" t="s">
        <v>464</v>
      </c>
    </row>
    <row r="35" spans="1:4">
      <c r="A35" s="3" t="s">
        <v>440</v>
      </c>
    </row>
    <row r="36" spans="1:4">
      <c r="A36" s="4" t="s">
        <v>456</v>
      </c>
      <c r="B36" s="4" t="s">
        <v>459</v>
      </c>
    </row>
    <row r="37" spans="1:4">
      <c r="A37" s="4" t="s">
        <v>465</v>
      </c>
    </row>
    <row r="38" spans="1:4">
      <c r="A38" s="3" t="s">
        <v>440</v>
      </c>
    </row>
    <row r="39" spans="1:4">
      <c r="A39" s="4" t="s">
        <v>444</v>
      </c>
      <c r="B39" s="6" t="n">
        <v>1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6</v>
      </c>
      <c r="B1" s="2" t="s">
        <v>1</v>
      </c>
    </row>
    <row r="2" spans="1:4">
      <c r="B2" s="2" t="s">
        <v>2</v>
      </c>
      <c r="C2" s="2" t="s">
        <v>30</v>
      </c>
      <c r="D2" s="2" t="s">
        <v>70</v>
      </c>
    </row>
    <row r="3" spans="1:4">
      <c r="A3" s="3" t="s">
        <v>467</v>
      </c>
    </row>
    <row r="4" spans="1:4">
      <c r="A4" s="4" t="s">
        <v>88</v>
      </c>
      <c r="B4" s="6" t="n">
        <v>2171</v>
      </c>
      <c r="C4" s="6" t="n">
        <v>1889</v>
      </c>
      <c r="D4" s="6" t="n">
        <v>2228</v>
      </c>
    </row>
    <row r="5" spans="1:4">
      <c r="A5" s="4" t="s">
        <v>443</v>
      </c>
    </row>
    <row r="6" spans="1:4">
      <c r="A6" s="3" t="s">
        <v>467</v>
      </c>
    </row>
    <row r="7" spans="1:4">
      <c r="A7" s="4" t="s">
        <v>468</v>
      </c>
      <c r="B7" s="6" t="n">
        <v>69900</v>
      </c>
    </row>
    <row r="8" spans="1:4">
      <c r="A8" s="4" t="s">
        <v>469</v>
      </c>
      <c r="B8" s="4" t="s">
        <v>470</v>
      </c>
      <c r="C8" s="4" t="s">
        <v>471</v>
      </c>
    </row>
    <row r="9" spans="1:4">
      <c r="A9" s="4" t="s">
        <v>88</v>
      </c>
      <c r="B9" s="6" t="n">
        <v>1900</v>
      </c>
      <c r="C9" s="6" t="n">
        <v>1600</v>
      </c>
      <c r="D9" s="6" t="n">
        <v>2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2</v>
      </c>
      <c r="B1" s="2" t="s">
        <v>1</v>
      </c>
    </row>
    <row r="2" spans="1:4">
      <c r="B2" s="2" t="s">
        <v>2</v>
      </c>
      <c r="C2" s="2" t="s">
        <v>30</v>
      </c>
      <c r="D2" s="2" t="s">
        <v>70</v>
      </c>
    </row>
    <row r="3" spans="1:4">
      <c r="A3" s="3" t="s">
        <v>473</v>
      </c>
    </row>
    <row r="4" spans="1:4">
      <c r="A4" s="4" t="s">
        <v>474</v>
      </c>
      <c r="B4" s="4" t="s">
        <v>335</v>
      </c>
    </row>
    <row r="5" spans="1:4">
      <c r="A5" s="4" t="s">
        <v>475</v>
      </c>
      <c r="B5" s="4" t="s">
        <v>476</v>
      </c>
    </row>
    <row r="6" spans="1:4">
      <c r="A6" s="4" t="s">
        <v>477</v>
      </c>
      <c r="B6" s="6" t="n">
        <v>141</v>
      </c>
      <c r="C6" s="6" t="n">
        <v>140</v>
      </c>
      <c r="D6" s="6" t="n">
        <v>1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178</v>
      </c>
    </row>
    <row r="3" spans="1:3">
      <c r="A3" s="5" t="n">
        <v>2017</v>
      </c>
      <c r="B3" s="6" t="n">
        <v>143</v>
      </c>
    </row>
    <row r="4" spans="1:3">
      <c r="A4" s="5" t="n">
        <v>2018</v>
      </c>
      <c r="B4" s="5" t="n">
        <v>144</v>
      </c>
    </row>
    <row r="5" spans="1:3">
      <c r="A5" s="5" t="n">
        <v>2019</v>
      </c>
      <c r="B5" s="5" t="n">
        <v>146</v>
      </c>
    </row>
    <row r="6" spans="1:3">
      <c r="A6" s="5" t="n">
        <v>2020</v>
      </c>
      <c r="B6" s="5" t="n">
        <v>147</v>
      </c>
    </row>
    <row r="7" spans="1:3">
      <c r="A7" s="5" t="n">
        <v>2021</v>
      </c>
      <c r="B7" s="5" t="n">
        <v>149</v>
      </c>
    </row>
    <row r="8" spans="1:3">
      <c r="A8" s="4" t="s">
        <v>479</v>
      </c>
      <c r="B8" s="5" t="n">
        <v>1927</v>
      </c>
    </row>
    <row r="9" spans="1:3">
      <c r="A9" s="4" t="s">
        <v>418</v>
      </c>
      <c r="B9" s="5" t="n">
        <v>2656</v>
      </c>
    </row>
    <row r="10" spans="1:3">
      <c r="A10" s="4" t="s">
        <v>480</v>
      </c>
      <c r="B10" s="5" t="n">
        <v>-992</v>
      </c>
    </row>
    <row r="11" spans="1:3">
      <c r="A11" s="4" t="s">
        <v>481</v>
      </c>
      <c r="B11" s="6" t="n">
        <v>1664</v>
      </c>
      <c r="C11" s="6" t="n">
        <v>16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2</v>
      </c>
      <c r="B1" s="2" t="s">
        <v>1</v>
      </c>
    </row>
    <row r="2" spans="1:4">
      <c r="B2" s="2" t="s">
        <v>2</v>
      </c>
      <c r="C2" s="2" t="s">
        <v>30</v>
      </c>
      <c r="D2" s="2" t="s">
        <v>70</v>
      </c>
    </row>
    <row r="3" spans="1:4">
      <c r="A3" s="3" t="s">
        <v>483</v>
      </c>
    </row>
    <row r="4" spans="1:4">
      <c r="A4" s="4" t="s">
        <v>484</v>
      </c>
      <c r="B4" s="6" t="n">
        <v>11979</v>
      </c>
      <c r="C4" s="6" t="n">
        <v>14086</v>
      </c>
      <c r="D4" s="6" t="n">
        <v>17335</v>
      </c>
    </row>
    <row r="5" spans="1:4">
      <c r="A5" s="4" t="s">
        <v>485</v>
      </c>
      <c r="B5" s="5" t="n">
        <v>372</v>
      </c>
      <c r="C5" s="5" t="n">
        <v>396</v>
      </c>
      <c r="D5" s="5" t="n">
        <v>380</v>
      </c>
    </row>
    <row r="6" spans="1:4">
      <c r="A6" s="4" t="s">
        <v>486</v>
      </c>
      <c r="B6" s="5" t="n">
        <v>1865</v>
      </c>
      <c r="C6" s="5" t="n">
        <v>2081</v>
      </c>
      <c r="D6" s="5" t="n">
        <v>2291</v>
      </c>
    </row>
    <row r="7" spans="1:4">
      <c r="A7" s="4" t="s">
        <v>487</v>
      </c>
      <c r="B7" s="5" t="n">
        <v>14216</v>
      </c>
      <c r="C7" s="5" t="n">
        <v>16563</v>
      </c>
      <c r="D7" s="5" t="n">
        <v>20006</v>
      </c>
    </row>
    <row r="8" spans="1:4">
      <c r="A8" s="3" t="s">
        <v>488</v>
      </c>
    </row>
    <row r="9" spans="1:4">
      <c r="A9" s="4" t="s">
        <v>484</v>
      </c>
      <c r="B9" s="5" t="n">
        <v>-4908</v>
      </c>
      <c r="C9" s="5" t="n">
        <v>5318</v>
      </c>
      <c r="D9" s="5" t="n">
        <v>417</v>
      </c>
    </row>
    <row r="10" spans="1:4">
      <c r="A10" s="4" t="s">
        <v>486</v>
      </c>
      <c r="B10" s="5" t="n">
        <v>-792</v>
      </c>
      <c r="C10" s="5" t="n">
        <v>139</v>
      </c>
      <c r="D10" s="5" t="n">
        <v>46</v>
      </c>
    </row>
    <row r="11" spans="1:4">
      <c r="A11" s="4" t="s">
        <v>489</v>
      </c>
      <c r="B11" s="5" t="n">
        <v>-5700</v>
      </c>
      <c r="C11" s="5" t="n">
        <v>5457</v>
      </c>
      <c r="D11" s="5" t="n">
        <v>463</v>
      </c>
    </row>
    <row r="12" spans="1:4">
      <c r="A12" s="4" t="s">
        <v>490</v>
      </c>
      <c r="B12" s="5" t="n">
        <v>-180</v>
      </c>
      <c r="C12" s="5" t="n">
        <v>26</v>
      </c>
      <c r="D12" s="5" t="n">
        <v>494</v>
      </c>
    </row>
    <row r="13" spans="1:4">
      <c r="A13" s="4" t="s">
        <v>90</v>
      </c>
      <c r="B13" s="6" t="n">
        <v>8336</v>
      </c>
      <c r="C13" s="6" t="n">
        <v>22046</v>
      </c>
      <c r="D13" s="6" t="n">
        <v>209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00</v>
      </c>
      <c r="B1" s="2" t="s">
        <v>101</v>
      </c>
      <c r="C1" s="2" t="s">
        <v>102</v>
      </c>
      <c r="D1" s="2" t="s">
        <v>103</v>
      </c>
      <c r="E1" s="2" t="s">
        <v>104</v>
      </c>
    </row>
    <row r="2" spans="1:5">
      <c r="A2" s="4" t="s">
        <v>105</v>
      </c>
      <c r="B2" s="5" t="n">
        <v>26082800</v>
      </c>
    </row>
    <row r="3" spans="1:5">
      <c r="A3" s="4" t="s">
        <v>106</v>
      </c>
      <c r="B3" s="6" t="n">
        <v>158306</v>
      </c>
      <c r="C3" s="6" t="n">
        <v>261</v>
      </c>
      <c r="D3" s="6" t="n">
        <v>148765</v>
      </c>
      <c r="E3" s="6" t="n">
        <v>9280</v>
      </c>
    </row>
    <row r="4" spans="1:5">
      <c r="A4" s="3" t="s">
        <v>107</v>
      </c>
    </row>
    <row r="5" spans="1:5">
      <c r="A5" s="4" t="s">
        <v>108</v>
      </c>
      <c r="B5" s="5" t="n">
        <v>-127</v>
      </c>
      <c r="D5" s="5" t="n">
        <v>-127</v>
      </c>
    </row>
    <row r="6" spans="1:5">
      <c r="A6" s="4" t="s">
        <v>98</v>
      </c>
      <c r="B6" s="6" t="n">
        <v>3497</v>
      </c>
      <c r="D6" s="5" t="n">
        <v>3497</v>
      </c>
    </row>
    <row r="7" spans="1:5">
      <c r="A7" s="4" t="s">
        <v>109</v>
      </c>
      <c r="B7" s="5" t="n">
        <v>275648</v>
      </c>
    </row>
    <row r="8" spans="1:5">
      <c r="A8" s="4" t="s">
        <v>110</v>
      </c>
      <c r="B8" s="6" t="n">
        <v>0</v>
      </c>
      <c r="C8" s="5" t="n">
        <v>3</v>
      </c>
      <c r="D8" s="5" t="n">
        <v>-3</v>
      </c>
    </row>
    <row r="9" spans="1:5">
      <c r="A9" s="4" t="s">
        <v>111</v>
      </c>
      <c r="B9" s="5" t="n">
        <v>1765</v>
      </c>
      <c r="D9" s="5" t="n">
        <v>1765</v>
      </c>
    </row>
    <row r="10" spans="1:5">
      <c r="A10" s="4" t="s">
        <v>112</v>
      </c>
      <c r="B10" s="5" t="n">
        <v>-30</v>
      </c>
      <c r="D10" s="5" t="n">
        <v>-30</v>
      </c>
    </row>
    <row r="11" spans="1:5">
      <c r="A11" s="4" t="s">
        <v>91</v>
      </c>
      <c r="B11" s="6" t="n">
        <v>36176</v>
      </c>
      <c r="E11" s="5" t="n">
        <v>36176</v>
      </c>
    </row>
    <row r="12" spans="1:5">
      <c r="A12" s="4" t="s">
        <v>113</v>
      </c>
      <c r="B12" s="5" t="n">
        <v>26358448</v>
      </c>
    </row>
    <row r="13" spans="1:5">
      <c r="A13" s="4" t="s">
        <v>114</v>
      </c>
      <c r="B13" s="6" t="n">
        <v>199587</v>
      </c>
      <c r="C13" s="5" t="n">
        <v>264</v>
      </c>
      <c r="D13" s="5" t="n">
        <v>153867</v>
      </c>
      <c r="E13" s="5" t="n">
        <v>45456</v>
      </c>
    </row>
    <row r="14" spans="1:5">
      <c r="A14" s="3" t="s">
        <v>107</v>
      </c>
    </row>
    <row r="15" spans="1:5">
      <c r="A15" s="4" t="s">
        <v>98</v>
      </c>
      <c r="B15" s="6" t="n">
        <v>4293</v>
      </c>
      <c r="D15" s="5" t="n">
        <v>4293</v>
      </c>
    </row>
    <row r="16" spans="1:5">
      <c r="A16" s="4" t="s">
        <v>109</v>
      </c>
      <c r="B16" s="5" t="n">
        <v>213154</v>
      </c>
    </row>
    <row r="17" spans="1:5">
      <c r="A17" s="4" t="s">
        <v>110</v>
      </c>
      <c r="B17" s="6" t="n">
        <v>0</v>
      </c>
      <c r="C17" s="5" t="n">
        <v>2</v>
      </c>
      <c r="D17" s="5" t="n">
        <v>-2</v>
      </c>
    </row>
    <row r="18" spans="1:5">
      <c r="A18" s="4" t="s">
        <v>111</v>
      </c>
      <c r="B18" s="5" t="n">
        <v>1566</v>
      </c>
      <c r="D18" s="5" t="n">
        <v>1566</v>
      </c>
    </row>
    <row r="19" spans="1:5">
      <c r="A19" s="4" t="s">
        <v>91</v>
      </c>
      <c r="B19" s="6" t="n">
        <v>38536</v>
      </c>
      <c r="E19" s="5" t="n">
        <v>38536</v>
      </c>
    </row>
    <row r="20" spans="1:5">
      <c r="A20" s="4" t="s">
        <v>115</v>
      </c>
      <c r="B20" s="5" t="n">
        <v>26571602</v>
      </c>
    </row>
    <row r="21" spans="1:5">
      <c r="A21" s="4" t="s">
        <v>116</v>
      </c>
      <c r="B21" s="6" t="n">
        <v>243982</v>
      </c>
      <c r="C21" s="5" t="n">
        <v>266</v>
      </c>
      <c r="D21" s="5" t="n">
        <v>159724</v>
      </c>
      <c r="E21" s="5" t="n">
        <v>83992</v>
      </c>
    </row>
    <row r="22" spans="1:5">
      <c r="A22" s="3" t="s">
        <v>107</v>
      </c>
    </row>
    <row r="23" spans="1:5">
      <c r="A23" s="4" t="s">
        <v>98</v>
      </c>
      <c r="B23" s="6" t="n">
        <v>3283</v>
      </c>
      <c r="D23" s="5" t="n">
        <v>3283</v>
      </c>
    </row>
    <row r="24" spans="1:5">
      <c r="A24" s="4" t="s">
        <v>109</v>
      </c>
      <c r="B24" s="5" t="n">
        <v>184038</v>
      </c>
    </row>
    <row r="25" spans="1:5">
      <c r="A25" s="4" t="s">
        <v>110</v>
      </c>
      <c r="B25" s="6" t="n">
        <v>0</v>
      </c>
      <c r="C25" s="5" t="n">
        <v>1</v>
      </c>
      <c r="D25" s="5" t="n">
        <v>-1</v>
      </c>
    </row>
    <row r="26" spans="1:5">
      <c r="A26" s="4" t="s">
        <v>111</v>
      </c>
      <c r="B26" s="5" t="n">
        <v>198</v>
      </c>
      <c r="D26" s="5" t="n">
        <v>198</v>
      </c>
    </row>
    <row r="27" spans="1:5">
      <c r="A27" s="4" t="s">
        <v>91</v>
      </c>
      <c r="B27" s="6" t="n">
        <v>16712</v>
      </c>
      <c r="E27" s="5" t="n">
        <v>16712</v>
      </c>
    </row>
    <row r="28" spans="1:5">
      <c r="A28" s="4" t="s">
        <v>117</v>
      </c>
      <c r="B28" s="5" t="n">
        <v>26755640</v>
      </c>
    </row>
    <row r="29" spans="1:5">
      <c r="A29" s="4" t="s">
        <v>118</v>
      </c>
      <c r="B29" s="6" t="n">
        <v>264175</v>
      </c>
      <c r="C29" s="6" t="n">
        <v>267</v>
      </c>
      <c r="D29" s="6" t="n">
        <v>163204</v>
      </c>
      <c r="E29" s="6" t="n">
        <v>100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1</v>
      </c>
      <c r="B1" s="2" t="s">
        <v>2</v>
      </c>
      <c r="C1" s="2" t="s">
        <v>30</v>
      </c>
    </row>
    <row r="2" spans="1:3">
      <c r="A2" s="3" t="s">
        <v>492</v>
      </c>
    </row>
    <row r="3" spans="1:3">
      <c r="A3" s="4" t="s">
        <v>493</v>
      </c>
      <c r="B3" s="6" t="n">
        <v>1640</v>
      </c>
      <c r="C3" s="6" t="n">
        <v>1494</v>
      </c>
    </row>
    <row r="4" spans="1:3">
      <c r="A4" s="4" t="s">
        <v>494</v>
      </c>
      <c r="B4" s="5" t="n">
        <v>986</v>
      </c>
      <c r="C4" s="5" t="n">
        <v>1571</v>
      </c>
    </row>
    <row r="5" spans="1:3">
      <c r="A5" s="4" t="s">
        <v>495</v>
      </c>
      <c r="B5" s="5" t="n">
        <v>3924</v>
      </c>
      <c r="C5" s="5" t="n">
        <v>3188</v>
      </c>
    </row>
    <row r="6" spans="1:3">
      <c r="A6" s="4" t="s">
        <v>496</v>
      </c>
      <c r="B6" s="5" t="n">
        <v>9861</v>
      </c>
      <c r="C6" s="5" t="n">
        <v>10929</v>
      </c>
    </row>
    <row r="7" spans="1:3">
      <c r="A7" s="4" t="s">
        <v>52</v>
      </c>
      <c r="B7" s="5" t="n">
        <v>162</v>
      </c>
      <c r="C7" s="5" t="n">
        <v>133</v>
      </c>
    </row>
    <row r="8" spans="1:3">
      <c r="A8" s="4" t="s">
        <v>497</v>
      </c>
      <c r="B8" s="5" t="n">
        <v>8036</v>
      </c>
      <c r="C8" s="5" t="n">
        <v>5840</v>
      </c>
    </row>
    <row r="9" spans="1:3">
      <c r="A9" s="4" t="s">
        <v>498</v>
      </c>
      <c r="B9" s="5" t="n">
        <v>1148</v>
      </c>
      <c r="C9" s="5" t="n">
        <v>1036</v>
      </c>
    </row>
    <row r="10" spans="1:3">
      <c r="A10" s="4" t="s">
        <v>125</v>
      </c>
      <c r="B10" s="5" t="n">
        <v>1738</v>
      </c>
      <c r="C10" s="5" t="n">
        <v>1618</v>
      </c>
    </row>
    <row r="11" spans="1:3">
      <c r="A11" s="4" t="s">
        <v>499</v>
      </c>
      <c r="B11" s="5" t="n">
        <v>27495</v>
      </c>
      <c r="C11" s="5" t="n">
        <v>25809</v>
      </c>
    </row>
    <row r="12" spans="1:3">
      <c r="A12" s="3" t="s">
        <v>500</v>
      </c>
    </row>
    <row r="13" spans="1:3">
      <c r="A13" s="4" t="s">
        <v>501</v>
      </c>
      <c r="B13" s="5" t="n">
        <v>-8311</v>
      </c>
      <c r="C13" s="5" t="n">
        <v>-12176</v>
      </c>
    </row>
    <row r="14" spans="1:3">
      <c r="A14" s="4" t="s">
        <v>502</v>
      </c>
      <c r="B14" s="5" t="n">
        <v>-3250</v>
      </c>
      <c r="C14" s="5" t="n">
        <v>-3211</v>
      </c>
    </row>
    <row r="15" spans="1:3">
      <c r="A15" s="4" t="s">
        <v>125</v>
      </c>
      <c r="B15" s="5" t="n">
        <v>-701</v>
      </c>
      <c r="C15" s="5" t="n">
        <v>-889</v>
      </c>
    </row>
    <row r="16" spans="1:3">
      <c r="A16" s="4" t="s">
        <v>503</v>
      </c>
      <c r="B16" s="5" t="n">
        <v>-12262</v>
      </c>
      <c r="C16" s="5" t="n">
        <v>-16276</v>
      </c>
    </row>
    <row r="17" spans="1:3">
      <c r="A17" s="4" t="s">
        <v>504</v>
      </c>
      <c r="B17" s="5" t="n">
        <v>-856</v>
      </c>
      <c r="C17" s="5" t="n">
        <v>-1036</v>
      </c>
    </row>
    <row r="18" spans="1:3">
      <c r="A18" s="4" t="s">
        <v>505</v>
      </c>
      <c r="B18" s="6" t="n">
        <v>14377</v>
      </c>
      <c r="C18" s="6" t="n">
        <v>8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6</v>
      </c>
      <c r="B1" s="2" t="s">
        <v>1</v>
      </c>
    </row>
    <row r="2" spans="1:4">
      <c r="B2" s="2" t="s">
        <v>2</v>
      </c>
      <c r="C2" s="2" t="s">
        <v>30</v>
      </c>
      <c r="D2" s="2" t="s">
        <v>70</v>
      </c>
    </row>
    <row r="3" spans="1:4">
      <c r="A3" s="3" t="s">
        <v>186</v>
      </c>
    </row>
    <row r="4" spans="1:4">
      <c r="A4" s="4" t="s">
        <v>490</v>
      </c>
      <c r="B4" s="6" t="n">
        <v>856000</v>
      </c>
      <c r="C4" s="6" t="n">
        <v>1036000</v>
      </c>
    </row>
    <row r="5" spans="1:4">
      <c r="A5" s="4" t="s">
        <v>507</v>
      </c>
      <c r="B5" s="6" t="n">
        <v>-180000</v>
      </c>
      <c r="C5" s="6" t="n">
        <v>26000</v>
      </c>
      <c r="D5" s="6" t="n">
        <v>494000</v>
      </c>
    </row>
    <row r="6" spans="1:4">
      <c r="A6" s="4" t="s">
        <v>508</v>
      </c>
      <c r="B6" s="4" t="s">
        <v>509</v>
      </c>
      <c r="C6" s="4" t="s">
        <v>510</v>
      </c>
      <c r="D6" s="4" t="s">
        <v>511</v>
      </c>
    </row>
    <row r="7" spans="1:4">
      <c r="A7" s="4" t="s">
        <v>512</v>
      </c>
      <c r="B7" s="6" t="n">
        <v>0</v>
      </c>
      <c r="C7" s="6" t="n">
        <v>0</v>
      </c>
    </row>
    <row r="8" spans="1:4">
      <c r="A8" s="4" t="s">
        <v>513</v>
      </c>
      <c r="B8" s="6" t="n">
        <v>0</v>
      </c>
      <c r="C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0</v>
      </c>
    </row>
    <row r="3" spans="1:4">
      <c r="A3" s="3" t="s">
        <v>186</v>
      </c>
    </row>
    <row r="4" spans="1:4">
      <c r="A4" s="4" t="s">
        <v>515</v>
      </c>
      <c r="B4" s="6" t="n">
        <v>8767</v>
      </c>
      <c r="C4" s="6" t="n">
        <v>21204</v>
      </c>
      <c r="D4" s="6" t="n">
        <v>19999</v>
      </c>
    </row>
    <row r="5" spans="1:4">
      <c r="A5" s="4" t="s">
        <v>516</v>
      </c>
      <c r="B5" s="5" t="n">
        <v>689</v>
      </c>
      <c r="C5" s="5" t="n">
        <v>1435</v>
      </c>
      <c r="D5" s="5" t="n">
        <v>1453</v>
      </c>
    </row>
    <row r="6" spans="1:4">
      <c r="A6" s="4" t="s">
        <v>507</v>
      </c>
      <c r="B6" s="5" t="n">
        <v>-180</v>
      </c>
      <c r="C6" s="5" t="n">
        <v>26</v>
      </c>
      <c r="D6" s="5" t="n">
        <v>494</v>
      </c>
    </row>
    <row r="7" spans="1:4">
      <c r="A7" s="4" t="s">
        <v>517</v>
      </c>
      <c r="B7" s="5" t="n">
        <v>-3</v>
      </c>
      <c r="C7" s="5" t="n">
        <v>260</v>
      </c>
      <c r="D7" s="5" t="n">
        <v>293</v>
      </c>
    </row>
    <row r="8" spans="1:4">
      <c r="A8" s="4" t="s">
        <v>518</v>
      </c>
      <c r="B8" s="5" t="n">
        <v>372</v>
      </c>
      <c r="C8" s="5" t="n">
        <v>396</v>
      </c>
      <c r="D8" s="5" t="n">
        <v>380</v>
      </c>
    </row>
    <row r="9" spans="1:4">
      <c r="A9" s="4" t="s">
        <v>519</v>
      </c>
      <c r="B9" s="5" t="n">
        <v>-905</v>
      </c>
      <c r="C9" s="5" t="n">
        <v>-889</v>
      </c>
      <c r="D9" s="5" t="n">
        <v>-1174</v>
      </c>
    </row>
    <row r="10" spans="1:4">
      <c r="A10" s="4" t="s">
        <v>520</v>
      </c>
      <c r="B10" s="5" t="n">
        <v>-372</v>
      </c>
      <c r="C10" s="5" t="n">
        <v>-396</v>
      </c>
      <c r="D10" s="5" t="n">
        <v>-380</v>
      </c>
    </row>
    <row r="11" spans="1:4">
      <c r="A11" s="4" t="s">
        <v>125</v>
      </c>
      <c r="B11" s="5" t="n">
        <v>-32</v>
      </c>
      <c r="C11" s="5" t="n">
        <v>10</v>
      </c>
      <c r="D11" s="5" t="n">
        <v>-102</v>
      </c>
    </row>
    <row r="12" spans="1:4">
      <c r="A12" s="4" t="s">
        <v>90</v>
      </c>
      <c r="B12" s="6" t="n">
        <v>8336</v>
      </c>
      <c r="C12" s="6" t="n">
        <v>22046</v>
      </c>
      <c r="D12" s="6" t="n">
        <v>209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1</v>
      </c>
      <c r="B1" s="2" t="s">
        <v>1</v>
      </c>
    </row>
    <row r="2" spans="1:4">
      <c r="B2" s="2" t="s">
        <v>2</v>
      </c>
      <c r="C2" s="2" t="s">
        <v>30</v>
      </c>
      <c r="D2" s="2" t="s">
        <v>70</v>
      </c>
    </row>
    <row r="3" spans="1:4">
      <c r="A3" s="3" t="s">
        <v>522</v>
      </c>
    </row>
    <row r="4" spans="1:4">
      <c r="A4" s="4" t="s">
        <v>523</v>
      </c>
      <c r="B4" s="5" t="n">
        <v>3300000</v>
      </c>
    </row>
    <row r="5" spans="1:4">
      <c r="A5" s="4" t="s">
        <v>524</v>
      </c>
      <c r="B5" s="5" t="n">
        <v>2169321</v>
      </c>
    </row>
    <row r="6" spans="1:4">
      <c r="A6" s="4" t="s">
        <v>98</v>
      </c>
      <c r="B6" s="6" t="n">
        <v>3283</v>
      </c>
      <c r="C6" s="6" t="n">
        <v>4293</v>
      </c>
      <c r="D6" s="6" t="n">
        <v>3497</v>
      </c>
    </row>
    <row r="7" spans="1:4">
      <c r="A7" s="4" t="s">
        <v>525</v>
      </c>
      <c r="B7" s="5" t="n">
        <v>3400</v>
      </c>
    </row>
    <row r="8" spans="1:4">
      <c r="A8" s="4" t="s">
        <v>526</v>
      </c>
      <c r="B8" s="5" t="n">
        <v>5200</v>
      </c>
      <c r="C8" s="6" t="n">
        <v>11900</v>
      </c>
      <c r="D8" s="6" t="n">
        <v>12800</v>
      </c>
    </row>
    <row r="9" spans="1:4">
      <c r="A9" s="4" t="s">
        <v>527</v>
      </c>
    </row>
    <row r="10" spans="1:4">
      <c r="A10" s="3" t="s">
        <v>522</v>
      </c>
    </row>
    <row r="11" spans="1:4">
      <c r="A11" s="4" t="s">
        <v>528</v>
      </c>
      <c r="B11" s="6" t="n">
        <v>100</v>
      </c>
    </row>
    <row r="12" spans="1:4">
      <c r="A12" s="4" t="s">
        <v>529</v>
      </c>
    </row>
    <row r="13" spans="1:4">
      <c r="A13" s="3" t="s">
        <v>522</v>
      </c>
    </row>
    <row r="14" spans="1:4">
      <c r="A14" s="4" t="s">
        <v>530</v>
      </c>
      <c r="B14" s="5" t="n">
        <v>97859</v>
      </c>
      <c r="C14" s="5" t="n">
        <v>50600</v>
      </c>
      <c r="D14" s="5" t="n">
        <v>80290</v>
      </c>
    </row>
    <row r="15" spans="1:4">
      <c r="A15" s="4" t="s">
        <v>531</v>
      </c>
      <c r="B15" s="4" t="s">
        <v>532</v>
      </c>
      <c r="C15" s="4" t="s">
        <v>532</v>
      </c>
      <c r="D15" s="4" t="s">
        <v>532</v>
      </c>
    </row>
    <row r="16" spans="1:4">
      <c r="A16" s="4" t="s">
        <v>533</v>
      </c>
      <c r="B16" s="7" t="n">
        <v>34.98</v>
      </c>
      <c r="C16" s="7" t="n">
        <v>61.47</v>
      </c>
      <c r="D16" s="7" t="n">
        <v>44.22</v>
      </c>
    </row>
    <row r="17" spans="1:4">
      <c r="A17" s="4" t="s">
        <v>534</v>
      </c>
      <c r="B17" s="4" t="s">
        <v>535</v>
      </c>
    </row>
    <row r="18" spans="1:4">
      <c r="A18" s="4" t="s">
        <v>536</v>
      </c>
    </row>
    <row r="19" spans="1:4">
      <c r="A19" s="3" t="s">
        <v>522</v>
      </c>
    </row>
    <row r="20" spans="1:4">
      <c r="A20" s="4" t="s">
        <v>531</v>
      </c>
      <c r="B20" s="4" t="s">
        <v>537</v>
      </c>
      <c r="C20" s="4" t="s">
        <v>537</v>
      </c>
      <c r="D20" s="4" t="s">
        <v>537</v>
      </c>
    </row>
    <row r="21" spans="1:4">
      <c r="A21" s="4" t="s">
        <v>538</v>
      </c>
    </row>
    <row r="22" spans="1:4">
      <c r="A22" s="3" t="s">
        <v>522</v>
      </c>
    </row>
    <row r="23" spans="1:4">
      <c r="A23" s="4" t="s">
        <v>530</v>
      </c>
      <c r="B23" s="5" t="n">
        <v>33691</v>
      </c>
      <c r="C23" s="5" t="n">
        <v>17501</v>
      </c>
    </row>
    <row r="24" spans="1:4">
      <c r="A24" s="4" t="s">
        <v>531</v>
      </c>
      <c r="B24" s="4" t="s">
        <v>532</v>
      </c>
    </row>
    <row r="25" spans="1:4">
      <c r="A25" s="4" t="s">
        <v>533</v>
      </c>
      <c r="B25" s="7" t="n">
        <v>35.25</v>
      </c>
      <c r="C25" s="7" t="n">
        <v>65.01000000000001</v>
      </c>
    </row>
    <row r="26" spans="1:4">
      <c r="A26" s="4" t="s">
        <v>539</v>
      </c>
    </row>
    <row r="27" spans="1:4">
      <c r="A27" s="3" t="s">
        <v>522</v>
      </c>
    </row>
    <row r="28" spans="1:4">
      <c r="A28" s="4" t="s">
        <v>530</v>
      </c>
      <c r="B28" s="5" t="n">
        <v>39453</v>
      </c>
      <c r="C28" s="5" t="n">
        <v>27508</v>
      </c>
      <c r="D28" s="5" t="n">
        <v>24252</v>
      </c>
    </row>
    <row r="29" spans="1:4">
      <c r="A29" s="4" t="s">
        <v>531</v>
      </c>
      <c r="B29" s="4" t="s">
        <v>532</v>
      </c>
    </row>
    <row r="30" spans="1:4">
      <c r="A30" s="4" t="s">
        <v>533</v>
      </c>
      <c r="B30" s="7" t="n">
        <v>35.25</v>
      </c>
      <c r="C30" s="7" t="n">
        <v>63.93</v>
      </c>
      <c r="D30" s="7" t="n">
        <v>45.04</v>
      </c>
    </row>
    <row r="31" spans="1:4">
      <c r="A31" s="4" t="s">
        <v>534</v>
      </c>
      <c r="B31" s="4" t="s">
        <v>540</v>
      </c>
    </row>
    <row r="32" spans="1:4">
      <c r="A32" s="4" t="s">
        <v>541</v>
      </c>
    </row>
    <row r="33" spans="1:4">
      <c r="A33" s="3" t="s">
        <v>522</v>
      </c>
    </row>
    <row r="34" spans="1:4">
      <c r="A34" s="4" t="s">
        <v>530</v>
      </c>
      <c r="B34" s="5" t="n">
        <v>33691</v>
      </c>
      <c r="C34" s="5" t="n">
        <v>17501</v>
      </c>
    </row>
    <row r="35" spans="1:4">
      <c r="A35" s="4" t="s">
        <v>531</v>
      </c>
      <c r="B35" s="4" t="s">
        <v>342</v>
      </c>
    </row>
    <row r="36" spans="1:4">
      <c r="A36" s="4" t="s">
        <v>533</v>
      </c>
      <c r="B36" s="7" t="n">
        <v>35.25</v>
      </c>
      <c r="C36" s="7" t="n">
        <v>65.01000000000001</v>
      </c>
    </row>
    <row r="37" spans="1:4">
      <c r="A37" s="4" t="s">
        <v>542</v>
      </c>
    </row>
    <row r="38" spans="1:4">
      <c r="A38" s="3" t="s">
        <v>522</v>
      </c>
    </row>
    <row r="39" spans="1:4">
      <c r="A39" s="4" t="s">
        <v>543</v>
      </c>
      <c r="B39" s="5" t="n">
        <v>0</v>
      </c>
      <c r="C39" s="5" t="n">
        <v>0</v>
      </c>
    </row>
    <row r="40" spans="1:4">
      <c r="A40" s="4" t="s">
        <v>544</v>
      </c>
    </row>
    <row r="41" spans="1:4">
      <c r="A41" s="3" t="s">
        <v>522</v>
      </c>
    </row>
    <row r="42" spans="1:4">
      <c r="A42" s="4" t="s">
        <v>543</v>
      </c>
      <c r="B42" s="5" t="n">
        <v>67382</v>
      </c>
      <c r="C42" s="5" t="n">
        <v>350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0</v>
      </c>
    </row>
    <row r="3" spans="1:4">
      <c r="A3" s="4" t="s">
        <v>546</v>
      </c>
    </row>
    <row r="4" spans="1:4">
      <c r="A4" s="3" t="s">
        <v>547</v>
      </c>
    </row>
    <row r="5" spans="1:4">
      <c r="A5" s="4" t="s">
        <v>548</v>
      </c>
      <c r="B5" s="5" t="n">
        <v>257618</v>
      </c>
    </row>
    <row r="6" spans="1:4">
      <c r="A6" s="4" t="s">
        <v>549</v>
      </c>
      <c r="B6" s="5" t="n">
        <v>97859</v>
      </c>
      <c r="C6" s="5" t="n">
        <v>50600</v>
      </c>
      <c r="D6" s="5" t="n">
        <v>80290</v>
      </c>
    </row>
    <row r="7" spans="1:4">
      <c r="A7" s="4" t="s">
        <v>550</v>
      </c>
      <c r="B7" s="5" t="n">
        <v>-183369</v>
      </c>
    </row>
    <row r="8" spans="1:4">
      <c r="A8" s="4" t="s">
        <v>551</v>
      </c>
      <c r="B8" s="5" t="n">
        <v>-42756</v>
      </c>
    </row>
    <row r="9" spans="1:4">
      <c r="A9" s="4" t="s">
        <v>552</v>
      </c>
      <c r="B9" s="5" t="n">
        <v>129352</v>
      </c>
      <c r="C9" s="5" t="n">
        <v>257618</v>
      </c>
    </row>
    <row r="10" spans="1:4">
      <c r="A10" s="3" t="s">
        <v>553</v>
      </c>
    </row>
    <row r="11" spans="1:4">
      <c r="A11" s="4" t="s">
        <v>554</v>
      </c>
      <c r="B11" s="7" t="n">
        <v>30.69</v>
      </c>
    </row>
    <row r="12" spans="1:4">
      <c r="A12" s="4" t="s">
        <v>555</v>
      </c>
      <c r="B12" s="11" t="n">
        <v>34.98</v>
      </c>
      <c r="C12" s="7" t="n">
        <v>61.47</v>
      </c>
      <c r="D12" s="7" t="n">
        <v>44.22</v>
      </c>
    </row>
    <row r="13" spans="1:4">
      <c r="A13" s="4" t="s">
        <v>556</v>
      </c>
      <c r="B13" s="11" t="n">
        <v>24.83</v>
      </c>
    </row>
    <row r="14" spans="1:4">
      <c r="A14" s="4" t="s">
        <v>557</v>
      </c>
      <c r="B14" s="11" t="n">
        <v>40.57</v>
      </c>
    </row>
    <row r="15" spans="1:4">
      <c r="A15" s="4" t="s">
        <v>558</v>
      </c>
      <c r="B15" s="7" t="n">
        <v>37.94</v>
      </c>
      <c r="C15" s="7" t="n">
        <v>30.69</v>
      </c>
    </row>
    <row r="16" spans="1:4">
      <c r="A16" s="4" t="s">
        <v>539</v>
      </c>
    </row>
    <row r="17" spans="1:4">
      <c r="A17" s="3" t="s">
        <v>547</v>
      </c>
    </row>
    <row r="18" spans="1:4">
      <c r="A18" s="4" t="s">
        <v>548</v>
      </c>
      <c r="B18" s="5" t="n">
        <v>42840</v>
      </c>
    </row>
    <row r="19" spans="1:4">
      <c r="A19" s="4" t="s">
        <v>549</v>
      </c>
      <c r="B19" s="5" t="n">
        <v>39453</v>
      </c>
      <c r="C19" s="5" t="n">
        <v>27508</v>
      </c>
      <c r="D19" s="5" t="n">
        <v>24252</v>
      </c>
    </row>
    <row r="20" spans="1:4">
      <c r="A20" s="4" t="s">
        <v>550</v>
      </c>
      <c r="B20" s="5" t="n">
        <v>-669</v>
      </c>
    </row>
    <row r="21" spans="1:4">
      <c r="A21" s="4" t="s">
        <v>551</v>
      </c>
      <c r="B21" s="5" t="n">
        <v>-30179</v>
      </c>
    </row>
    <row r="22" spans="1:4">
      <c r="A22" s="4" t="s">
        <v>552</v>
      </c>
      <c r="B22" s="5" t="n">
        <v>51445</v>
      </c>
      <c r="C22" s="5" t="n">
        <v>42840</v>
      </c>
    </row>
    <row r="23" spans="1:4">
      <c r="A23" s="3" t="s">
        <v>553</v>
      </c>
    </row>
    <row r="24" spans="1:4">
      <c r="A24" s="4" t="s">
        <v>554</v>
      </c>
      <c r="B24" s="7" t="n">
        <v>56.46</v>
      </c>
    </row>
    <row r="25" spans="1:4">
      <c r="A25" s="4" t="s">
        <v>555</v>
      </c>
      <c r="B25" s="11" t="n">
        <v>35.25</v>
      </c>
      <c r="C25" s="7" t="n">
        <v>63.93</v>
      </c>
      <c r="D25" s="7" t="n">
        <v>45.04</v>
      </c>
    </row>
    <row r="26" spans="1:4">
      <c r="A26" s="4" t="s">
        <v>556</v>
      </c>
      <c r="B26" s="11" t="n">
        <v>51.27</v>
      </c>
    </row>
    <row r="27" spans="1:4">
      <c r="A27" s="4" t="s">
        <v>557</v>
      </c>
      <c r="B27" s="11" t="n">
        <v>45.67</v>
      </c>
    </row>
    <row r="28" spans="1:4">
      <c r="A28" s="4" t="s">
        <v>558</v>
      </c>
      <c r="B28" s="7" t="n">
        <v>46.59</v>
      </c>
      <c r="C28" s="7" t="n">
        <v>5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s>
  <sheetData>
    <row r="1" spans="1:6">
      <c r="A1" s="1" t="s">
        <v>559</v>
      </c>
      <c r="B1" s="2" t="s">
        <v>369</v>
      </c>
      <c r="D1" s="2" t="s">
        <v>1</v>
      </c>
    </row>
    <row r="2" spans="1:6">
      <c r="B2" s="2" t="s">
        <v>560</v>
      </c>
      <c r="C2" s="2" t="s">
        <v>561</v>
      </c>
      <c r="D2" s="2" t="s">
        <v>562</v>
      </c>
      <c r="E2" s="2" t="s">
        <v>374</v>
      </c>
      <c r="F2" s="2" t="s">
        <v>375</v>
      </c>
    </row>
    <row r="3" spans="1:6">
      <c r="A3" s="3" t="s">
        <v>192</v>
      </c>
    </row>
    <row r="4" spans="1:6">
      <c r="A4" s="4" t="s">
        <v>563</v>
      </c>
      <c r="D4" s="5" t="n">
        <v>2</v>
      </c>
    </row>
    <row r="5" spans="1:6">
      <c r="A5" s="3" t="s">
        <v>564</v>
      </c>
    </row>
    <row r="6" spans="1:6">
      <c r="A6" s="4" t="s">
        <v>72</v>
      </c>
      <c r="D6" s="6" t="n">
        <v>708956</v>
      </c>
      <c r="E6" s="6" t="n">
        <v>684584</v>
      </c>
      <c r="F6" s="6" t="n">
        <v>608540</v>
      </c>
    </row>
    <row r="7" spans="1:6">
      <c r="A7" s="4" t="s">
        <v>565</v>
      </c>
      <c r="D7" s="5" t="n">
        <v>2814</v>
      </c>
      <c r="E7" s="5" t="n">
        <v>2808</v>
      </c>
      <c r="F7" s="5" t="n">
        <v>2603</v>
      </c>
    </row>
    <row r="8" spans="1:6">
      <c r="A8" s="4" t="s">
        <v>76</v>
      </c>
      <c r="D8" s="5" t="n">
        <v>214609</v>
      </c>
      <c r="E8" s="5" t="n">
        <v>217328</v>
      </c>
      <c r="F8" s="5" t="n">
        <v>192250</v>
      </c>
    </row>
    <row r="9" spans="1:6">
      <c r="A9" s="4" t="s">
        <v>566</v>
      </c>
      <c r="D9" s="5" t="n">
        <v>185305</v>
      </c>
      <c r="E9" s="5" t="n">
        <v>174222</v>
      </c>
      <c r="F9" s="5" t="n">
        <v>155140</v>
      </c>
    </row>
    <row r="10" spans="1:6">
      <c r="A10" s="4" t="s">
        <v>78</v>
      </c>
      <c r="D10" s="5" t="n">
        <v>37493</v>
      </c>
      <c r="E10" s="5" t="n">
        <v>33103</v>
      </c>
      <c r="F10" s="5" t="n">
        <v>29645</v>
      </c>
    </row>
    <row r="11" spans="1:6">
      <c r="A11" s="4" t="s">
        <v>79</v>
      </c>
      <c r="D11" s="5" t="n">
        <v>96457</v>
      </c>
      <c r="E11" s="5" t="n">
        <v>87285</v>
      </c>
      <c r="F11" s="5" t="n">
        <v>78921</v>
      </c>
    </row>
    <row r="12" spans="1:6">
      <c r="A12" s="4" t="s">
        <v>80</v>
      </c>
      <c r="D12" s="5" t="n">
        <v>26800</v>
      </c>
      <c r="E12" s="5" t="n">
        <v>21617</v>
      </c>
      <c r="F12" s="5" t="n">
        <v>19493</v>
      </c>
    </row>
    <row r="13" spans="1:6">
      <c r="A13" s="4" t="s">
        <v>567</v>
      </c>
      <c r="D13" s="5" t="n">
        <v>56084</v>
      </c>
      <c r="E13" s="5" t="n">
        <v>54521</v>
      </c>
      <c r="F13" s="5" t="n">
        <v>49414</v>
      </c>
    </row>
    <row r="14" spans="1:6">
      <c r="A14" s="4" t="s">
        <v>82</v>
      </c>
      <c r="D14" s="5" t="n">
        <v>36776</v>
      </c>
      <c r="E14" s="5" t="n">
        <v>30575</v>
      </c>
      <c r="F14" s="5" t="n">
        <v>23047</v>
      </c>
    </row>
    <row r="15" spans="1:6">
      <c r="A15" s="4" t="s">
        <v>83</v>
      </c>
      <c r="D15" s="5" t="n">
        <v>5511</v>
      </c>
      <c r="E15" s="5" t="n">
        <v>4567</v>
      </c>
      <c r="F15" s="5" t="n">
        <v>4061</v>
      </c>
    </row>
    <row r="16" spans="1:6">
      <c r="A16" s="4" t="s">
        <v>84</v>
      </c>
      <c r="B16" s="6" t="n">
        <v>7000</v>
      </c>
      <c r="C16" s="6" t="n">
        <v>18500</v>
      </c>
      <c r="D16" s="5" t="n">
        <v>25644</v>
      </c>
      <c r="E16" s="5" t="n">
        <v>2382</v>
      </c>
      <c r="F16" s="5" t="n">
        <v>363</v>
      </c>
    </row>
    <row r="17" spans="1:6">
      <c r="A17" s="4" t="s">
        <v>88</v>
      </c>
      <c r="D17" s="5" t="n">
        <v>2171</v>
      </c>
      <c r="E17" s="5" t="n">
        <v>1889</v>
      </c>
      <c r="F17" s="5" t="n">
        <v>2228</v>
      </c>
    </row>
    <row r="18" spans="1:6">
      <c r="A18" s="4" t="s">
        <v>568</v>
      </c>
      <c r="D18" s="5" t="n">
        <v>25048</v>
      </c>
      <c r="E18" s="5" t="n">
        <v>60582</v>
      </c>
      <c r="F18" s="5" t="n">
        <v>57139</v>
      </c>
    </row>
    <row r="19" spans="1:6">
      <c r="A19" s="4" t="s">
        <v>569</v>
      </c>
      <c r="D19" s="5" t="n">
        <v>82365</v>
      </c>
      <c r="E19" s="5" t="n">
        <v>87570</v>
      </c>
      <c r="F19" s="5" t="n">
        <v>74079</v>
      </c>
    </row>
    <row r="20" spans="1:6">
      <c r="A20" s="4" t="s">
        <v>570</v>
      </c>
      <c r="B20" s="5" t="n">
        <v>441565</v>
      </c>
      <c r="D20" s="5" t="n">
        <v>441565</v>
      </c>
      <c r="E20" s="5" t="n">
        <v>415645</v>
      </c>
      <c r="F20" s="5" t="n">
        <v>357956</v>
      </c>
    </row>
    <row r="21" spans="1:6">
      <c r="A21" s="4" t="s">
        <v>97</v>
      </c>
    </row>
    <row r="22" spans="1:6">
      <c r="A22" s="3" t="s">
        <v>564</v>
      </c>
    </row>
    <row r="23" spans="1:6">
      <c r="A23" s="4" t="s">
        <v>98</v>
      </c>
      <c r="D23" s="5" t="n">
        <v>142</v>
      </c>
      <c r="E23" s="5" t="n">
        <v>156</v>
      </c>
      <c r="F23" s="5" t="n">
        <v>71</v>
      </c>
    </row>
    <row r="24" spans="1:6">
      <c r="A24" s="4" t="s">
        <v>99</v>
      </c>
    </row>
    <row r="25" spans="1:6">
      <c r="A25" s="3" t="s">
        <v>564</v>
      </c>
    </row>
    <row r="26" spans="1:6">
      <c r="A26" s="4" t="s">
        <v>98</v>
      </c>
      <c r="D26" s="5" t="n">
        <v>3141</v>
      </c>
      <c r="E26" s="5" t="n">
        <v>4137</v>
      </c>
      <c r="F26" s="5" t="n">
        <v>3426</v>
      </c>
    </row>
    <row r="27" spans="1:6">
      <c r="A27" s="4" t="s">
        <v>366</v>
      </c>
    </row>
    <row r="28" spans="1:6">
      <c r="A28" s="3" t="s">
        <v>564</v>
      </c>
    </row>
    <row r="29" spans="1:6">
      <c r="A29" s="4" t="s">
        <v>84</v>
      </c>
      <c r="D29" s="5" t="n">
        <v>24419</v>
      </c>
      <c r="E29" s="5" t="n">
        <v>510</v>
      </c>
      <c r="F29" s="5" t="n">
        <v>254</v>
      </c>
    </row>
    <row r="30" spans="1:6">
      <c r="A30" s="4" t="s">
        <v>367</v>
      </c>
    </row>
    <row r="31" spans="1:6">
      <c r="A31" s="3" t="s">
        <v>564</v>
      </c>
    </row>
    <row r="32" spans="1:6">
      <c r="A32" s="4" t="s">
        <v>84</v>
      </c>
      <c r="D32" s="5" t="n">
        <v>1225</v>
      </c>
      <c r="E32" s="5" t="n">
        <v>1872</v>
      </c>
      <c r="F32" s="5" t="n">
        <v>109</v>
      </c>
    </row>
    <row r="33" spans="1:6">
      <c r="A33" s="4" t="s">
        <v>571</v>
      </c>
    </row>
    <row r="34" spans="1:6">
      <c r="A34" s="3" t="s">
        <v>564</v>
      </c>
    </row>
    <row r="35" spans="1:6">
      <c r="A35" s="4" t="s">
        <v>72</v>
      </c>
      <c r="D35" s="5" t="n">
        <v>399736</v>
      </c>
      <c r="E35" s="5" t="n">
        <v>364544</v>
      </c>
      <c r="F35" s="5" t="n">
        <v>305404</v>
      </c>
    </row>
    <row r="36" spans="1:6">
      <c r="A36" s="4" t="s">
        <v>565</v>
      </c>
      <c r="D36" s="5" t="n">
        <v>2062</v>
      </c>
      <c r="E36" s="5" t="n">
        <v>2197</v>
      </c>
      <c r="F36" s="5" t="n">
        <v>2072</v>
      </c>
    </row>
    <row r="37" spans="1:6">
      <c r="A37" s="4" t="s">
        <v>76</v>
      </c>
      <c r="D37" s="5" t="n">
        <v>126539</v>
      </c>
      <c r="E37" s="5" t="n">
        <v>121689</v>
      </c>
      <c r="F37" s="5" t="n">
        <v>100468</v>
      </c>
    </row>
    <row r="38" spans="1:6">
      <c r="A38" s="4" t="s">
        <v>566</v>
      </c>
      <c r="D38" s="5" t="n">
        <v>93958</v>
      </c>
      <c r="E38" s="5" t="n">
        <v>81647</v>
      </c>
      <c r="F38" s="5" t="n">
        <v>67487</v>
      </c>
    </row>
    <row r="39" spans="1:6">
      <c r="A39" s="4" t="s">
        <v>78</v>
      </c>
      <c r="D39" s="5" t="n">
        <v>19998</v>
      </c>
      <c r="E39" s="5" t="n">
        <v>16003</v>
      </c>
      <c r="F39" s="5" t="n">
        <v>12473</v>
      </c>
    </row>
    <row r="40" spans="1:6">
      <c r="A40" s="4" t="s">
        <v>79</v>
      </c>
      <c r="D40" s="5" t="n">
        <v>54198</v>
      </c>
      <c r="E40" s="5" t="n">
        <v>45376</v>
      </c>
      <c r="F40" s="5" t="n">
        <v>38331</v>
      </c>
    </row>
    <row r="41" spans="1:6">
      <c r="A41" s="4" t="s">
        <v>80</v>
      </c>
      <c r="D41" s="5" t="n">
        <v>14819</v>
      </c>
      <c r="E41" s="5" t="n">
        <v>9527</v>
      </c>
      <c r="F41" s="5" t="n">
        <v>7714</v>
      </c>
    </row>
    <row r="42" spans="1:6">
      <c r="A42" s="4" t="s">
        <v>567</v>
      </c>
      <c r="D42" s="5" t="n">
        <v>33776</v>
      </c>
      <c r="E42" s="5" t="n">
        <v>31142</v>
      </c>
      <c r="F42" s="5" t="n">
        <v>26672</v>
      </c>
    </row>
    <row r="43" spans="1:6">
      <c r="A43" s="4" t="s">
        <v>82</v>
      </c>
      <c r="D43" s="5" t="n">
        <v>23587</v>
      </c>
      <c r="E43" s="5" t="n">
        <v>18000</v>
      </c>
      <c r="F43" s="5" t="n">
        <v>11596</v>
      </c>
    </row>
    <row r="44" spans="1:6">
      <c r="A44" s="4" t="s">
        <v>83</v>
      </c>
      <c r="D44" s="5" t="n">
        <v>4837</v>
      </c>
      <c r="E44" s="5" t="n">
        <v>4310</v>
      </c>
      <c r="F44" s="5" t="n">
        <v>3385</v>
      </c>
    </row>
    <row r="45" spans="1:6">
      <c r="A45" s="4" t="s">
        <v>84</v>
      </c>
      <c r="D45" s="5" t="n">
        <v>24419</v>
      </c>
      <c r="E45" s="5" t="n">
        <v>510</v>
      </c>
      <c r="F45" s="5" t="n">
        <v>254</v>
      </c>
    </row>
    <row r="46" spans="1:6">
      <c r="A46" s="4" t="s">
        <v>88</v>
      </c>
      <c r="D46" s="5" t="n">
        <v>930</v>
      </c>
      <c r="E46" s="5" t="n">
        <v>806</v>
      </c>
      <c r="F46" s="5" t="n">
        <v>1035</v>
      </c>
    </row>
    <row r="47" spans="1:6">
      <c r="A47" s="4" t="s">
        <v>568</v>
      </c>
      <c r="D47" s="5" t="n">
        <v>4639</v>
      </c>
      <c r="E47" s="5" t="n">
        <v>38021</v>
      </c>
      <c r="F47" s="5" t="n">
        <v>38061</v>
      </c>
    </row>
    <row r="48" spans="1:6">
      <c r="A48" s="4" t="s">
        <v>569</v>
      </c>
      <c r="D48" s="5" t="n">
        <v>65789</v>
      </c>
      <c r="E48" s="5" t="n">
        <v>73129</v>
      </c>
      <c r="F48" s="5" t="n">
        <v>52355</v>
      </c>
    </row>
    <row r="49" spans="1:6">
      <c r="A49" s="4" t="s">
        <v>570</v>
      </c>
      <c r="B49" s="5" t="n">
        <v>263868</v>
      </c>
      <c r="D49" s="5" t="n">
        <v>263868</v>
      </c>
      <c r="E49" s="5" t="n">
        <v>237065</v>
      </c>
      <c r="F49" s="5" t="n">
        <v>177923</v>
      </c>
    </row>
    <row r="50" spans="1:6">
      <c r="A50" s="4" t="s">
        <v>572</v>
      </c>
    </row>
    <row r="51" spans="1:6">
      <c r="A51" s="3" t="s">
        <v>564</v>
      </c>
    </row>
    <row r="52" spans="1:6">
      <c r="A52" s="4" t="s">
        <v>72</v>
      </c>
      <c r="D52" s="5" t="n">
        <v>309220</v>
      </c>
      <c r="E52" s="5" t="n">
        <v>320040</v>
      </c>
      <c r="F52" s="5" t="n">
        <v>303136</v>
      </c>
    </row>
    <row r="53" spans="1:6">
      <c r="A53" s="4" t="s">
        <v>565</v>
      </c>
      <c r="D53" s="5" t="n">
        <v>752</v>
      </c>
      <c r="E53" s="5" t="n">
        <v>611</v>
      </c>
      <c r="F53" s="5" t="n">
        <v>531</v>
      </c>
    </row>
    <row r="54" spans="1:6">
      <c r="A54" s="4" t="s">
        <v>76</v>
      </c>
      <c r="D54" s="5" t="n">
        <v>88070</v>
      </c>
      <c r="E54" s="5" t="n">
        <v>95639</v>
      </c>
      <c r="F54" s="5" t="n">
        <v>91782</v>
      </c>
    </row>
    <row r="55" spans="1:6">
      <c r="A55" s="4" t="s">
        <v>566</v>
      </c>
      <c r="D55" s="5" t="n">
        <v>91347</v>
      </c>
      <c r="E55" s="5" t="n">
        <v>92575</v>
      </c>
      <c r="F55" s="5" t="n">
        <v>87653</v>
      </c>
    </row>
    <row r="56" spans="1:6">
      <c r="A56" s="4" t="s">
        <v>78</v>
      </c>
      <c r="D56" s="5" t="n">
        <v>17495</v>
      </c>
      <c r="E56" s="5" t="n">
        <v>17100</v>
      </c>
      <c r="F56" s="5" t="n">
        <v>17172</v>
      </c>
    </row>
    <row r="57" spans="1:6">
      <c r="A57" s="4" t="s">
        <v>79</v>
      </c>
      <c r="D57" s="5" t="n">
        <v>42259</v>
      </c>
      <c r="E57" s="5" t="n">
        <v>41909</v>
      </c>
      <c r="F57" s="5" t="n">
        <v>40590</v>
      </c>
    </row>
    <row r="58" spans="1:6">
      <c r="A58" s="4" t="s">
        <v>80</v>
      </c>
      <c r="D58" s="5" t="n">
        <v>11981</v>
      </c>
      <c r="E58" s="5" t="n">
        <v>12090</v>
      </c>
      <c r="F58" s="5" t="n">
        <v>11779</v>
      </c>
    </row>
    <row r="59" spans="1:6">
      <c r="A59" s="4" t="s">
        <v>567</v>
      </c>
      <c r="D59" s="5" t="n">
        <v>21486</v>
      </c>
      <c r="E59" s="5" t="n">
        <v>23379</v>
      </c>
      <c r="F59" s="5" t="n">
        <v>22742</v>
      </c>
    </row>
    <row r="60" spans="1:6">
      <c r="A60" s="4" t="s">
        <v>82</v>
      </c>
      <c r="D60" s="5" t="n">
        <v>13189</v>
      </c>
      <c r="E60" s="5" t="n">
        <v>12575</v>
      </c>
      <c r="F60" s="5" t="n">
        <v>11451</v>
      </c>
    </row>
    <row r="61" spans="1:6">
      <c r="A61" s="4" t="s">
        <v>83</v>
      </c>
      <c r="D61" s="5" t="n">
        <v>674</v>
      </c>
      <c r="E61" s="5" t="n">
        <v>257</v>
      </c>
      <c r="F61" s="5" t="n">
        <v>676</v>
      </c>
    </row>
    <row r="62" spans="1:6">
      <c r="A62" s="4" t="s">
        <v>84</v>
      </c>
      <c r="D62" s="5" t="n">
        <v>1225</v>
      </c>
      <c r="E62" s="5" t="n">
        <v>1872</v>
      </c>
      <c r="F62" s="5" t="n">
        <v>109</v>
      </c>
    </row>
    <row r="63" spans="1:6">
      <c r="A63" s="4" t="s">
        <v>88</v>
      </c>
      <c r="D63" s="5" t="n">
        <v>1241</v>
      </c>
      <c r="E63" s="5" t="n">
        <v>1083</v>
      </c>
      <c r="F63" s="5" t="n">
        <v>1193</v>
      </c>
    </row>
    <row r="64" spans="1:6">
      <c r="A64" s="4" t="s">
        <v>568</v>
      </c>
      <c r="D64" s="5" t="n">
        <v>21231</v>
      </c>
      <c r="E64" s="5" t="n">
        <v>22561</v>
      </c>
      <c r="F64" s="5" t="n">
        <v>19078</v>
      </c>
    </row>
    <row r="65" spans="1:6">
      <c r="A65" s="4" t="s">
        <v>569</v>
      </c>
      <c r="D65" s="5" t="n">
        <v>13206</v>
      </c>
      <c r="E65" s="5" t="n">
        <v>12294</v>
      </c>
      <c r="F65" s="5" t="n">
        <v>17969</v>
      </c>
    </row>
    <row r="66" spans="1:6">
      <c r="A66" s="4" t="s">
        <v>570</v>
      </c>
      <c r="B66" s="5" t="n">
        <v>165195</v>
      </c>
      <c r="D66" s="5" t="n">
        <v>165195</v>
      </c>
      <c r="E66" s="5" t="n">
        <v>165549</v>
      </c>
      <c r="F66" s="5" t="n">
        <v>167729</v>
      </c>
    </row>
    <row r="67" spans="1:6">
      <c r="A67" s="4" t="s">
        <v>125</v>
      </c>
    </row>
    <row r="68" spans="1:6">
      <c r="A68" s="3" t="s">
        <v>564</v>
      </c>
    </row>
    <row r="69" spans="1:6">
      <c r="A69" s="4" t="s">
        <v>72</v>
      </c>
      <c r="D69" s="4" t="s">
        <v>56</v>
      </c>
      <c r="E69" s="4" t="s">
        <v>56</v>
      </c>
      <c r="F69" s="4" t="s">
        <v>56</v>
      </c>
    </row>
    <row r="70" spans="1:6">
      <c r="A70" s="4" t="s">
        <v>565</v>
      </c>
      <c r="D70" s="4" t="s">
        <v>56</v>
      </c>
      <c r="E70" s="4" t="s">
        <v>56</v>
      </c>
      <c r="F70" s="4" t="s">
        <v>56</v>
      </c>
    </row>
    <row r="71" spans="1:6">
      <c r="A71" s="4" t="s">
        <v>76</v>
      </c>
      <c r="D71" s="4" t="s">
        <v>56</v>
      </c>
      <c r="E71" s="4" t="s">
        <v>56</v>
      </c>
      <c r="F71" s="4" t="s">
        <v>56</v>
      </c>
    </row>
    <row r="72" spans="1:6">
      <c r="A72" s="4" t="s">
        <v>566</v>
      </c>
      <c r="D72" s="4" t="s">
        <v>56</v>
      </c>
      <c r="E72" s="4" t="s">
        <v>56</v>
      </c>
      <c r="F72" s="4" t="s">
        <v>56</v>
      </c>
    </row>
    <row r="73" spans="1:6">
      <c r="A73" s="4" t="s">
        <v>78</v>
      </c>
      <c r="D73" s="4" t="s">
        <v>56</v>
      </c>
      <c r="E73" s="4" t="s">
        <v>56</v>
      </c>
      <c r="F73" s="4" t="s">
        <v>56</v>
      </c>
    </row>
    <row r="74" spans="1:6">
      <c r="A74" s="4" t="s">
        <v>79</v>
      </c>
      <c r="D74" s="4" t="s">
        <v>56</v>
      </c>
      <c r="E74" s="4" t="s">
        <v>56</v>
      </c>
      <c r="F74" s="4" t="s">
        <v>56</v>
      </c>
    </row>
    <row r="75" spans="1:6">
      <c r="A75" s="4" t="s">
        <v>80</v>
      </c>
      <c r="D75" s="4" t="s">
        <v>56</v>
      </c>
      <c r="E75" s="4" t="s">
        <v>56</v>
      </c>
      <c r="F75" s="4" t="s">
        <v>56</v>
      </c>
    </row>
    <row r="76" spans="1:6">
      <c r="A76" s="4" t="s">
        <v>567</v>
      </c>
      <c r="D76" s="5" t="n">
        <v>822</v>
      </c>
      <c r="E76" s="4" t="s">
        <v>56</v>
      </c>
      <c r="F76" s="4" t="s">
        <v>56</v>
      </c>
    </row>
    <row r="77" spans="1:6">
      <c r="A77" s="4" t="s">
        <v>82</v>
      </c>
      <c r="D77" s="4" t="s">
        <v>56</v>
      </c>
      <c r="E77" s="4" t="s">
        <v>56</v>
      </c>
      <c r="F77" s="4" t="s">
        <v>56</v>
      </c>
    </row>
    <row r="78" spans="1:6">
      <c r="A78" s="4" t="s">
        <v>83</v>
      </c>
      <c r="D78" s="4" t="s">
        <v>56</v>
      </c>
      <c r="E78" s="4" t="s">
        <v>56</v>
      </c>
      <c r="F78" s="4" t="s">
        <v>56</v>
      </c>
    </row>
    <row r="79" spans="1:6">
      <c r="A79" s="4" t="s">
        <v>84</v>
      </c>
      <c r="D79" s="4" t="s">
        <v>56</v>
      </c>
      <c r="E79" s="4" t="s">
        <v>56</v>
      </c>
      <c r="F79" s="4" t="s">
        <v>56</v>
      </c>
    </row>
    <row r="80" spans="1:6">
      <c r="A80" s="4" t="s">
        <v>88</v>
      </c>
      <c r="D80" s="4" t="s">
        <v>56</v>
      </c>
      <c r="E80" s="4" t="s">
        <v>56</v>
      </c>
      <c r="F80" s="4" t="s">
        <v>56</v>
      </c>
    </row>
    <row r="81" spans="1:6">
      <c r="A81" s="4" t="s">
        <v>568</v>
      </c>
      <c r="D81" s="5" t="n">
        <v>-822</v>
      </c>
      <c r="E81" s="4" t="s">
        <v>56</v>
      </c>
      <c r="F81" s="4" t="s">
        <v>56</v>
      </c>
    </row>
    <row r="82" spans="1:6">
      <c r="A82" s="4" t="s">
        <v>569</v>
      </c>
      <c r="D82" s="5" t="n">
        <v>3370</v>
      </c>
      <c r="E82" s="5" t="n">
        <v>2147</v>
      </c>
      <c r="F82" s="5" t="n">
        <v>3755</v>
      </c>
    </row>
    <row r="83" spans="1:6">
      <c r="A83" s="4" t="s">
        <v>570</v>
      </c>
      <c r="B83" s="6" t="n">
        <v>12502</v>
      </c>
      <c r="D83" s="6" t="n">
        <v>12502</v>
      </c>
      <c r="E83" s="6" t="n">
        <v>13031</v>
      </c>
      <c r="F83" s="6" t="n">
        <v>1230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0</v>
      </c>
    </row>
    <row r="3" spans="1:4">
      <c r="A3" s="4" t="s">
        <v>539</v>
      </c>
    </row>
    <row r="4" spans="1:4">
      <c r="A4" s="3" t="s">
        <v>574</v>
      </c>
    </row>
    <row r="5" spans="1:4">
      <c r="A5" s="4" t="s">
        <v>575</v>
      </c>
      <c r="B5" s="5" t="n">
        <v>9379</v>
      </c>
      <c r="C5" s="5" t="n">
        <v>4491</v>
      </c>
      <c r="D5" s="5" t="n">
        <v>58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369</v>
      </c>
      <c r="J1" s="2" t="s">
        <v>1</v>
      </c>
    </row>
    <row r="2" spans="1:12">
      <c r="B2" s="2" t="s">
        <v>2</v>
      </c>
      <c r="C2" s="2" t="s">
        <v>370</v>
      </c>
      <c r="D2" s="2" t="s">
        <v>4</v>
      </c>
      <c r="E2" s="2" t="s">
        <v>577</v>
      </c>
      <c r="F2" s="2" t="s">
        <v>30</v>
      </c>
      <c r="G2" s="2" t="s">
        <v>578</v>
      </c>
      <c r="H2" s="2" t="s">
        <v>579</v>
      </c>
      <c r="I2" s="2" t="s">
        <v>580</v>
      </c>
      <c r="J2" s="2" t="s">
        <v>2</v>
      </c>
      <c r="K2" s="2" t="s">
        <v>30</v>
      </c>
      <c r="L2" s="2" t="s">
        <v>70</v>
      </c>
    </row>
    <row r="3" spans="1:12">
      <c r="A3" s="3" t="s">
        <v>581</v>
      </c>
    </row>
    <row r="4" spans="1:12">
      <c r="A4" s="4" t="s">
        <v>91</v>
      </c>
      <c r="B4" s="6" t="n">
        <v>2432</v>
      </c>
      <c r="C4" s="6" t="n">
        <v>-4531</v>
      </c>
      <c r="D4" s="6" t="n">
        <v>8916</v>
      </c>
      <c r="E4" s="6" t="n">
        <v>9895</v>
      </c>
      <c r="F4" s="6" t="n">
        <v>8841</v>
      </c>
      <c r="G4" s="6" t="n">
        <v>7945</v>
      </c>
      <c r="H4" s="6" t="n">
        <v>11249</v>
      </c>
      <c r="I4" s="6" t="n">
        <v>10501</v>
      </c>
      <c r="J4" s="6" t="n">
        <v>16712</v>
      </c>
      <c r="K4" s="6" t="n">
        <v>38536</v>
      </c>
      <c r="L4" s="6" t="n">
        <v>36176</v>
      </c>
    </row>
    <row r="5" spans="1:12">
      <c r="A5" s="4" t="s">
        <v>582</v>
      </c>
      <c r="J5" s="5" t="n">
        <v>135</v>
      </c>
      <c r="K5" s="5" t="n">
        <v>441</v>
      </c>
      <c r="L5" s="5" t="n">
        <v>647</v>
      </c>
    </row>
    <row r="6" spans="1:12">
      <c r="A6" s="4" t="s">
        <v>583</v>
      </c>
      <c r="J6" s="6" t="n">
        <v>16577</v>
      </c>
      <c r="K6" s="6" t="n">
        <v>38095</v>
      </c>
      <c r="L6" s="6" t="n">
        <v>35529</v>
      </c>
    </row>
    <row r="7" spans="1:12">
      <c r="A7" s="4" t="s">
        <v>584</v>
      </c>
      <c r="J7" s="5" t="n">
        <v>26682227</v>
      </c>
      <c r="K7" s="5" t="n">
        <v>26515029</v>
      </c>
      <c r="L7" s="5" t="n">
        <v>26293714</v>
      </c>
    </row>
    <row r="8" spans="1:12">
      <c r="A8" s="4" t="s">
        <v>585</v>
      </c>
      <c r="J8" s="5" t="n">
        <v>6952</v>
      </c>
      <c r="K8" s="5" t="n">
        <v>7167</v>
      </c>
      <c r="L8" s="5" t="n">
        <v>2335</v>
      </c>
    </row>
    <row r="9" spans="1:12">
      <c r="A9" s="4" t="s">
        <v>586</v>
      </c>
      <c r="J9" s="5" t="n">
        <v>26689179</v>
      </c>
      <c r="K9" s="5" t="n">
        <v>26522196</v>
      </c>
      <c r="L9" s="5" t="n">
        <v>26296049</v>
      </c>
    </row>
    <row r="10" spans="1:12">
      <c r="A10" s="4" t="s">
        <v>587</v>
      </c>
      <c r="B10" s="7" t="n">
        <v>0.09</v>
      </c>
      <c r="C10" s="7" t="n">
        <v>-0.17</v>
      </c>
      <c r="D10" s="7" t="n">
        <v>0.33</v>
      </c>
      <c r="E10" s="7" t="n">
        <v>0.37</v>
      </c>
      <c r="F10" s="7" t="n">
        <v>0.33</v>
      </c>
      <c r="G10" s="7" t="n">
        <v>0.3</v>
      </c>
      <c r="H10" s="7" t="n">
        <v>0.42</v>
      </c>
      <c r="I10" s="7" t="n">
        <v>0.39</v>
      </c>
      <c r="J10" s="7" t="n">
        <v>0.62</v>
      </c>
      <c r="K10" s="7" t="n">
        <v>1.44</v>
      </c>
      <c r="L10" s="7" t="n">
        <v>1.35</v>
      </c>
    </row>
    <row r="11" spans="1:12">
      <c r="A11" s="4" t="s">
        <v>588</v>
      </c>
      <c r="B11" s="7" t="n">
        <v>0.09</v>
      </c>
      <c r="C11" s="7" t="n">
        <v>-0.17</v>
      </c>
      <c r="D11" s="7" t="n">
        <v>0.33</v>
      </c>
      <c r="E11" s="7" t="n">
        <v>0.37</v>
      </c>
      <c r="F11" s="7" t="n">
        <v>0.33</v>
      </c>
      <c r="G11" s="7" t="n">
        <v>0.3</v>
      </c>
      <c r="H11" s="7" t="n">
        <v>0.42</v>
      </c>
      <c r="I11" s="7" t="n">
        <v>0.39</v>
      </c>
      <c r="J11" s="7" t="n">
        <v>0.62</v>
      </c>
      <c r="K11" s="7" t="n">
        <v>1.44</v>
      </c>
      <c r="L11" s="7" t="n">
        <v>1.3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0"/>
    <col customWidth="1" max="3" min="3" width="31"/>
  </cols>
  <sheetData>
    <row r="1" spans="1:3">
      <c r="A1" s="1" t="s">
        <v>589</v>
      </c>
      <c r="B1" s="2" t="s">
        <v>590</v>
      </c>
      <c r="C1" s="2" t="s">
        <v>373</v>
      </c>
    </row>
    <row r="2" spans="1:3">
      <c r="A2" s="3" t="s">
        <v>591</v>
      </c>
    </row>
    <row r="3" spans="1:3">
      <c r="A3" s="4" t="s">
        <v>592</v>
      </c>
      <c r="C3" s="5" t="n">
        <v>3</v>
      </c>
    </row>
    <row r="4" spans="1:3">
      <c r="A4" s="4" t="s">
        <v>593</v>
      </c>
      <c r="C4" s="9" t="n">
        <v>1.7</v>
      </c>
    </row>
    <row r="5" spans="1:3">
      <c r="A5" s="4" t="s">
        <v>594</v>
      </c>
    </row>
    <row r="6" spans="1:3">
      <c r="A6" s="3" t="s">
        <v>591</v>
      </c>
    </row>
    <row r="7" spans="1:3">
      <c r="A7" s="4" t="s">
        <v>595</v>
      </c>
      <c r="B7" s="5" t="n">
        <v>7</v>
      </c>
    </row>
    <row r="8" spans="1:3">
      <c r="A8" s="4" t="s">
        <v>596</v>
      </c>
      <c r="B8" s="9" t="n">
        <v>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7</v>
      </c>
      <c r="B1" s="2" t="s">
        <v>1</v>
      </c>
    </row>
    <row r="2" spans="1:4">
      <c r="B2" s="2" t="s">
        <v>598</v>
      </c>
      <c r="C2" s="2" t="s">
        <v>374</v>
      </c>
      <c r="D2" s="2" t="s">
        <v>375</v>
      </c>
    </row>
    <row r="3" spans="1:4">
      <c r="A3" s="3" t="s">
        <v>599</v>
      </c>
    </row>
    <row r="4" spans="1:4">
      <c r="A4" s="4" t="s">
        <v>600</v>
      </c>
      <c r="D4" s="6" t="n">
        <v>500</v>
      </c>
    </row>
    <row r="5" spans="1:4">
      <c r="A5" s="4" t="s">
        <v>601</v>
      </c>
      <c r="B5" s="4" t="s">
        <v>602</v>
      </c>
    </row>
    <row r="6" spans="1:4">
      <c r="A6" s="4" t="s">
        <v>603</v>
      </c>
      <c r="B6" s="6" t="n">
        <v>300000</v>
      </c>
      <c r="C6" s="6" t="n">
        <v>300000</v>
      </c>
      <c r="D6" s="6" t="n">
        <v>200000</v>
      </c>
    </row>
    <row r="7" spans="1:4">
      <c r="A7" s="4" t="s">
        <v>604</v>
      </c>
      <c r="B7" s="4" t="s">
        <v>605</v>
      </c>
    </row>
    <row r="8" spans="1:4">
      <c r="A8" s="4" t="s">
        <v>606</v>
      </c>
      <c r="B8" s="6" t="n">
        <v>2000000</v>
      </c>
      <c r="C8" s="6" t="n">
        <v>1700000</v>
      </c>
    </row>
    <row r="9" spans="1:4">
      <c r="A9" s="4" t="s">
        <v>306</v>
      </c>
    </row>
    <row r="10" spans="1:4">
      <c r="A10" s="3" t="s">
        <v>599</v>
      </c>
    </row>
    <row r="11" spans="1:4">
      <c r="A11" s="4" t="s">
        <v>607</v>
      </c>
      <c r="B11" s="4" t="s">
        <v>537</v>
      </c>
    </row>
    <row r="12" spans="1:4">
      <c r="A12" s="4" t="s">
        <v>608</v>
      </c>
      <c r="B12" s="5" t="n">
        <v>1000</v>
      </c>
    </row>
    <row r="13" spans="1:4">
      <c r="A13" s="4" t="s">
        <v>309</v>
      </c>
    </row>
    <row r="14" spans="1:4">
      <c r="A14" s="3" t="s">
        <v>599</v>
      </c>
    </row>
    <row r="15" spans="1:4">
      <c r="A15" s="4" t="s">
        <v>609</v>
      </c>
      <c r="B15" s="4" t="s">
        <v>602</v>
      </c>
      <c r="C15" s="4" t="s">
        <v>602</v>
      </c>
    </row>
    <row r="16" spans="1:4">
      <c r="A16" s="4" t="s">
        <v>610</v>
      </c>
      <c r="B16" s="4" t="s">
        <v>611</v>
      </c>
    </row>
    <row r="17" spans="1:4">
      <c r="A17" s="4" t="s">
        <v>607</v>
      </c>
      <c r="B17" s="4" t="s">
        <v>3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0</v>
      </c>
    </row>
    <row r="3" spans="1:4">
      <c r="A3" s="3" t="s">
        <v>120</v>
      </c>
    </row>
    <row r="4" spans="1:4">
      <c r="A4" s="4" t="s">
        <v>91</v>
      </c>
      <c r="B4" s="6" t="n">
        <v>16712</v>
      </c>
      <c r="C4" s="6" t="n">
        <v>38536</v>
      </c>
      <c r="D4" s="6" t="n">
        <v>36176</v>
      </c>
    </row>
    <row r="5" spans="1:4">
      <c r="A5" s="3" t="s">
        <v>121</v>
      </c>
    </row>
    <row r="6" spans="1:4">
      <c r="A6" s="4" t="s">
        <v>122</v>
      </c>
      <c r="B6" s="5" t="n">
        <v>779</v>
      </c>
      <c r="C6" s="5" t="n">
        <v>-170</v>
      </c>
      <c r="D6" s="5" t="n">
        <v>-369</v>
      </c>
    </row>
    <row r="7" spans="1:4">
      <c r="A7" s="4" t="s">
        <v>98</v>
      </c>
      <c r="B7" s="5" t="n">
        <v>3283</v>
      </c>
      <c r="C7" s="5" t="n">
        <v>4293</v>
      </c>
      <c r="D7" s="5" t="n">
        <v>3497</v>
      </c>
    </row>
    <row r="8" spans="1:4">
      <c r="A8" s="4" t="s">
        <v>84</v>
      </c>
      <c r="B8" s="5" t="n">
        <v>25644</v>
      </c>
      <c r="C8" s="5" t="n">
        <v>2382</v>
      </c>
      <c r="D8" s="5" t="n">
        <v>363</v>
      </c>
    </row>
    <row r="9" spans="1:4">
      <c r="A9" s="4" t="s">
        <v>82</v>
      </c>
      <c r="B9" s="5" t="n">
        <v>36776</v>
      </c>
      <c r="C9" s="5" t="n">
        <v>30575</v>
      </c>
      <c r="D9" s="5" t="n">
        <v>23047</v>
      </c>
    </row>
    <row r="10" spans="1:4">
      <c r="A10" s="4" t="s">
        <v>123</v>
      </c>
      <c r="B10" s="5" t="n">
        <v>309</v>
      </c>
      <c r="C10" s="5" t="n">
        <v>315</v>
      </c>
      <c r="D10" s="5" t="n">
        <v>309</v>
      </c>
    </row>
    <row r="11" spans="1:4">
      <c r="A11" s="4" t="s">
        <v>124</v>
      </c>
      <c r="B11" s="5" t="n">
        <v>-3583</v>
      </c>
      <c r="C11" s="5" t="n">
        <v>-3618</v>
      </c>
      <c r="D11" s="5" t="n">
        <v>-3671</v>
      </c>
    </row>
    <row r="12" spans="1:4">
      <c r="A12" s="4" t="s">
        <v>41</v>
      </c>
      <c r="B12" s="5" t="n">
        <v>-5880</v>
      </c>
      <c r="C12" s="5" t="n">
        <v>5483</v>
      </c>
      <c r="D12" s="5" t="n">
        <v>957</v>
      </c>
    </row>
    <row r="13" spans="1:4">
      <c r="A13" s="4" t="s">
        <v>125</v>
      </c>
      <c r="B13" s="5" t="n">
        <v>1</v>
      </c>
      <c r="C13" s="5" t="n">
        <v>4</v>
      </c>
      <c r="D13" s="5" t="n">
        <v>4</v>
      </c>
    </row>
    <row r="14" spans="1:4">
      <c r="A14" s="3" t="s">
        <v>126</v>
      </c>
    </row>
    <row r="15" spans="1:4">
      <c r="A15" s="4" t="s">
        <v>127</v>
      </c>
      <c r="B15" s="5" t="n">
        <v>446</v>
      </c>
      <c r="C15" s="5" t="n">
        <v>-2877</v>
      </c>
      <c r="D15" s="5" t="n">
        <v>-329</v>
      </c>
    </row>
    <row r="16" spans="1:4">
      <c r="A16" s="4" t="s">
        <v>128</v>
      </c>
      <c r="B16" s="5" t="n">
        <v>-2796</v>
      </c>
      <c r="C16" s="5" t="n">
        <v>-48</v>
      </c>
      <c r="D16" s="5" t="n">
        <v>4</v>
      </c>
    </row>
    <row r="17" spans="1:4">
      <c r="A17" s="4" t="s">
        <v>46</v>
      </c>
      <c r="B17" s="5" t="n">
        <v>3330</v>
      </c>
      <c r="C17" s="5" t="n">
        <v>283</v>
      </c>
      <c r="D17" s="5" t="n">
        <v>-529</v>
      </c>
    </row>
    <row r="18" spans="1:4">
      <c r="A18" s="4" t="s">
        <v>47</v>
      </c>
      <c r="B18" s="5" t="n">
        <v>-3339</v>
      </c>
      <c r="C18" s="5" t="n">
        <v>-243</v>
      </c>
      <c r="D18" s="5" t="n">
        <v>1561</v>
      </c>
    </row>
    <row r="19" spans="1:4">
      <c r="A19" s="4" t="s">
        <v>48</v>
      </c>
      <c r="B19" s="5" t="n">
        <v>803</v>
      </c>
      <c r="C19" s="5" t="n">
        <v>1077</v>
      </c>
      <c r="D19" s="5" t="n">
        <v>539</v>
      </c>
    </row>
    <row r="20" spans="1:4">
      <c r="A20" s="4" t="s">
        <v>129</v>
      </c>
      <c r="B20" s="5" t="n">
        <v>-780</v>
      </c>
      <c r="C20" s="5" t="n">
        <v>3325</v>
      </c>
      <c r="D20" s="5" t="n">
        <v>-113</v>
      </c>
    </row>
    <row r="21" spans="1:4">
      <c r="A21" s="4" t="s">
        <v>130</v>
      </c>
      <c r="B21" s="5" t="n">
        <v>6498</v>
      </c>
      <c r="C21" s="5" t="n">
        <v>4752</v>
      </c>
      <c r="D21" s="5" t="n">
        <v>3441</v>
      </c>
    </row>
    <row r="22" spans="1:4">
      <c r="A22" s="4" t="s">
        <v>131</v>
      </c>
      <c r="B22" s="5" t="n">
        <v>4144</v>
      </c>
      <c r="C22" s="5" t="n">
        <v>-2474</v>
      </c>
      <c r="D22" s="5" t="n">
        <v>-477</v>
      </c>
    </row>
    <row r="23" spans="1:4">
      <c r="A23" s="4" t="s">
        <v>125</v>
      </c>
      <c r="B23" s="5" t="n">
        <v>-1668</v>
      </c>
      <c r="C23" s="5" t="n">
        <v>-243</v>
      </c>
      <c r="D23" s="5" t="n">
        <v>-304</v>
      </c>
    </row>
    <row r="24" spans="1:4">
      <c r="A24" s="4" t="s">
        <v>132</v>
      </c>
      <c r="B24" s="5" t="n">
        <v>80679</v>
      </c>
      <c r="C24" s="5" t="n">
        <v>81352</v>
      </c>
      <c r="D24" s="5" t="n">
        <v>64106</v>
      </c>
    </row>
    <row r="25" spans="1:4">
      <c r="A25" s="3" t="s">
        <v>133</v>
      </c>
    </row>
    <row r="26" spans="1:4">
      <c r="A26" s="4" t="s">
        <v>134</v>
      </c>
      <c r="B26" s="5" t="n">
        <v>-66116</v>
      </c>
      <c r="C26" s="5" t="n">
        <v>-70841</v>
      </c>
      <c r="D26" s="5" t="n">
        <v>-57102</v>
      </c>
    </row>
    <row r="27" spans="1:4">
      <c r="A27" s="4" t="s">
        <v>135</v>
      </c>
      <c r="B27" s="5" t="n">
        <v>-2755</v>
      </c>
      <c r="C27" s="5" t="n">
        <v>-4802</v>
      </c>
      <c r="D27" s="5" t="n">
        <v>-7588</v>
      </c>
    </row>
    <row r="28" spans="1:4">
      <c r="A28" s="4" t="s">
        <v>136</v>
      </c>
      <c r="B28" s="5" t="n">
        <v>-7125</v>
      </c>
      <c r="C28" s="5" t="n">
        <v>-7714</v>
      </c>
      <c r="D28" s="5" t="n">
        <v>-4975</v>
      </c>
    </row>
    <row r="29" spans="1:4">
      <c r="A29" s="4" t="s">
        <v>137</v>
      </c>
      <c r="B29" s="5" t="n">
        <v>-6369</v>
      </c>
      <c r="C29" s="5" t="n">
        <v>-4213</v>
      </c>
      <c r="D29" s="5" t="n">
        <v>-4414</v>
      </c>
    </row>
    <row r="30" spans="1:4">
      <c r="A30" s="4" t="s">
        <v>138</v>
      </c>
      <c r="B30" s="5" t="n">
        <v>-82365</v>
      </c>
      <c r="C30" s="5" t="n">
        <v>-87570</v>
      </c>
      <c r="D30" s="5" t="n">
        <v>-74079</v>
      </c>
    </row>
    <row r="31" spans="1:4">
      <c r="A31" s="4" t="s">
        <v>139</v>
      </c>
      <c r="B31" s="5" t="n">
        <v>-2663</v>
      </c>
      <c r="C31" s="5" t="n">
        <v>-250</v>
      </c>
      <c r="D31" s="5" t="n">
        <v>0</v>
      </c>
    </row>
    <row r="32" spans="1:4">
      <c r="A32" s="4" t="s">
        <v>140</v>
      </c>
      <c r="B32" s="5" t="n">
        <v>226</v>
      </c>
      <c r="C32" s="5" t="n">
        <v>149</v>
      </c>
      <c r="D32" s="5" t="n">
        <v>1729</v>
      </c>
    </row>
    <row r="33" spans="1:4">
      <c r="A33" s="4" t="s">
        <v>141</v>
      </c>
      <c r="B33" s="5" t="n">
        <v>3642</v>
      </c>
      <c r="C33" s="5" t="n">
        <v>0</v>
      </c>
      <c r="D33" s="5" t="n">
        <v>5692</v>
      </c>
    </row>
    <row r="34" spans="1:4">
      <c r="A34" s="4" t="s">
        <v>142</v>
      </c>
      <c r="B34" s="5" t="n">
        <v>-81160</v>
      </c>
      <c r="C34" s="5" t="n">
        <v>-87671</v>
      </c>
      <c r="D34" s="5" t="n">
        <v>-66658</v>
      </c>
    </row>
    <row r="35" spans="1:4">
      <c r="A35" s="3" t="s">
        <v>143</v>
      </c>
    </row>
    <row r="36" spans="1:4">
      <c r="A36" s="4" t="s">
        <v>144</v>
      </c>
      <c r="B36" s="5" t="n">
        <v>0</v>
      </c>
      <c r="C36" s="5" t="n">
        <v>0</v>
      </c>
      <c r="D36" s="5" t="n">
        <v>-30</v>
      </c>
    </row>
    <row r="37" spans="1:4">
      <c r="A37" s="4" t="s">
        <v>145</v>
      </c>
      <c r="B37" s="5" t="n">
        <v>566</v>
      </c>
      <c r="C37" s="5" t="n">
        <v>1566</v>
      </c>
      <c r="D37" s="5" t="n">
        <v>1765</v>
      </c>
    </row>
    <row r="38" spans="1:4">
      <c r="A38" s="4" t="s">
        <v>146</v>
      </c>
      <c r="B38" s="5" t="n">
        <v>18400</v>
      </c>
      <c r="C38" s="5" t="n">
        <v>28500</v>
      </c>
      <c r="D38" s="5" t="n">
        <v>25000</v>
      </c>
    </row>
    <row r="39" spans="1:4">
      <c r="A39" s="4" t="s">
        <v>147</v>
      </c>
      <c r="B39" s="5" t="n">
        <v>-19500</v>
      </c>
      <c r="C39" s="5" t="n">
        <v>-23500</v>
      </c>
      <c r="D39" s="5" t="n">
        <v>-30000</v>
      </c>
    </row>
    <row r="40" spans="1:4">
      <c r="A40" s="4" t="s">
        <v>148</v>
      </c>
      <c r="B40" s="5" t="n">
        <v>-70</v>
      </c>
      <c r="C40" s="5" t="n">
        <v>-53</v>
      </c>
      <c r="D40" s="5" t="n">
        <v>-61</v>
      </c>
    </row>
    <row r="41" spans="1:4">
      <c r="A41" s="4" t="s">
        <v>149</v>
      </c>
      <c r="B41" s="5" t="n">
        <v>0</v>
      </c>
      <c r="C41" s="5" t="n">
        <v>0</v>
      </c>
      <c r="D41" s="5" t="n">
        <v>-13</v>
      </c>
    </row>
    <row r="42" spans="1:4">
      <c r="A42" s="4" t="s">
        <v>150</v>
      </c>
      <c r="B42" s="5" t="n">
        <v>-604</v>
      </c>
      <c r="C42" s="5" t="n">
        <v>6513</v>
      </c>
      <c r="D42" s="5" t="n">
        <v>-3339</v>
      </c>
    </row>
    <row r="43" spans="1:4">
      <c r="A43" s="4" t="s">
        <v>151</v>
      </c>
      <c r="B43" s="5" t="n">
        <v>-1085</v>
      </c>
      <c r="C43" s="5" t="n">
        <v>194</v>
      </c>
      <c r="D43" s="5" t="n">
        <v>-5891</v>
      </c>
    </row>
    <row r="44" spans="1:4">
      <c r="A44" s="4" t="s">
        <v>152</v>
      </c>
      <c r="B44" s="5" t="n">
        <v>5281</v>
      </c>
      <c r="C44" s="5" t="n">
        <v>5087</v>
      </c>
      <c r="D44" s="5" t="n">
        <v>10978</v>
      </c>
    </row>
    <row r="45" spans="1:4">
      <c r="A45" s="4" t="s">
        <v>153</v>
      </c>
      <c r="B45" s="5" t="n">
        <v>4196</v>
      </c>
      <c r="C45" s="5" t="n">
        <v>5281</v>
      </c>
      <c r="D45" s="5" t="n">
        <v>5087</v>
      </c>
    </row>
    <row r="46" spans="1:4">
      <c r="A46" s="3" t="s">
        <v>154</v>
      </c>
    </row>
    <row r="47" spans="1:4">
      <c r="A47" s="4" t="s">
        <v>155</v>
      </c>
      <c r="B47" s="5" t="n">
        <v>1867</v>
      </c>
      <c r="C47" s="5" t="n">
        <v>1748</v>
      </c>
      <c r="D47" s="5" t="n">
        <v>1971</v>
      </c>
    </row>
    <row r="48" spans="1:4">
      <c r="A48" s="4" t="s">
        <v>156</v>
      </c>
      <c r="B48" s="5" t="n">
        <v>141</v>
      </c>
      <c r="C48" s="5" t="n">
        <v>140</v>
      </c>
      <c r="D48" s="5" t="n">
        <v>139</v>
      </c>
    </row>
    <row r="49" spans="1:4">
      <c r="A49" s="4" t="s">
        <v>157</v>
      </c>
      <c r="B49" s="5" t="n">
        <v>5288</v>
      </c>
      <c r="C49" s="5" t="n">
        <v>4858</v>
      </c>
      <c r="D49" s="5" t="n">
        <v>2889</v>
      </c>
    </row>
    <row r="50" spans="1:4">
      <c r="A50" s="4" t="s">
        <v>158</v>
      </c>
      <c r="B50" s="5" t="n">
        <v>9873</v>
      </c>
      <c r="C50" s="5" t="n">
        <v>17472</v>
      </c>
      <c r="D50" s="5" t="n">
        <v>18718</v>
      </c>
    </row>
    <row r="51" spans="1:4">
      <c r="A51" s="4" t="s">
        <v>159</v>
      </c>
      <c r="B51" s="5" t="n">
        <v>0</v>
      </c>
      <c r="C51" s="5" t="n">
        <v>410</v>
      </c>
      <c r="D51" s="5" t="n">
        <v>0</v>
      </c>
    </row>
    <row r="52" spans="1:4">
      <c r="A52" s="4" t="s">
        <v>160</v>
      </c>
      <c r="B52" s="6" t="n">
        <v>0</v>
      </c>
      <c r="C52" s="6" t="n">
        <v>0</v>
      </c>
      <c r="D52" s="6" t="n">
        <v>-1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69</v>
      </c>
      <c r="J1" s="2" t="s">
        <v>1</v>
      </c>
    </row>
    <row r="2" spans="1:12">
      <c r="B2" s="2" t="s">
        <v>2</v>
      </c>
      <c r="C2" s="2" t="s">
        <v>370</v>
      </c>
      <c r="D2" s="2" t="s">
        <v>4</v>
      </c>
      <c r="E2" s="2" t="s">
        <v>577</v>
      </c>
      <c r="F2" s="2" t="s">
        <v>30</v>
      </c>
      <c r="G2" s="2" t="s">
        <v>578</v>
      </c>
      <c r="H2" s="2" t="s">
        <v>579</v>
      </c>
      <c r="I2" s="2" t="s">
        <v>580</v>
      </c>
      <c r="J2" s="2" t="s">
        <v>2</v>
      </c>
      <c r="K2" s="2" t="s">
        <v>30</v>
      </c>
      <c r="L2" s="2" t="s">
        <v>70</v>
      </c>
    </row>
    <row r="3" spans="1:12">
      <c r="A3" s="3" t="s">
        <v>204</v>
      </c>
    </row>
    <row r="4" spans="1:12">
      <c r="A4" s="4" t="s">
        <v>613</v>
      </c>
      <c r="B4" s="6" t="n">
        <v>171305</v>
      </c>
      <c r="C4" s="6" t="n">
        <v>182256</v>
      </c>
      <c r="D4" s="6" t="n">
        <v>181532</v>
      </c>
      <c r="E4" s="6" t="n">
        <v>176677</v>
      </c>
      <c r="F4" s="6" t="n">
        <v>179512</v>
      </c>
      <c r="G4" s="6" t="n">
        <v>172105</v>
      </c>
      <c r="H4" s="6" t="n">
        <v>171900</v>
      </c>
      <c r="I4" s="6" t="n">
        <v>163875</v>
      </c>
      <c r="J4" s="6" t="n">
        <v>711770</v>
      </c>
      <c r="K4" s="6" t="n">
        <v>687392</v>
      </c>
      <c r="L4" s="6" t="n">
        <v>611143</v>
      </c>
    </row>
    <row r="5" spans="1:12">
      <c r="A5" s="4" t="s">
        <v>614</v>
      </c>
      <c r="B5" s="5" t="n">
        <v>3239</v>
      </c>
      <c r="C5" s="5" t="n">
        <v>-6737</v>
      </c>
      <c r="D5" s="5" t="n">
        <v>14576</v>
      </c>
      <c r="E5" s="5" t="n">
        <v>16141</v>
      </c>
      <c r="F5" s="5" t="n">
        <v>13358</v>
      </c>
      <c r="G5" s="5" t="n">
        <v>13009</v>
      </c>
      <c r="H5" s="5" t="n">
        <v>18646</v>
      </c>
      <c r="I5" s="5" t="n">
        <v>17458</v>
      </c>
      <c r="J5" s="5" t="n">
        <v>27219</v>
      </c>
      <c r="K5" s="5" t="n">
        <v>62471</v>
      </c>
      <c r="L5" s="5" t="n">
        <v>59367</v>
      </c>
    </row>
    <row r="6" spans="1:12">
      <c r="A6" s="4" t="s">
        <v>615</v>
      </c>
      <c r="B6" s="6" t="n">
        <v>2432</v>
      </c>
      <c r="C6" s="6" t="n">
        <v>-4531</v>
      </c>
      <c r="D6" s="6" t="n">
        <v>8916</v>
      </c>
      <c r="E6" s="6" t="n">
        <v>9895</v>
      </c>
      <c r="F6" s="6" t="n">
        <v>8841</v>
      </c>
      <c r="G6" s="6" t="n">
        <v>7945</v>
      </c>
      <c r="H6" s="6" t="n">
        <v>11249</v>
      </c>
      <c r="I6" s="6" t="n">
        <v>10501</v>
      </c>
      <c r="J6" s="6" t="n">
        <v>16712</v>
      </c>
      <c r="K6" s="6" t="n">
        <v>38536</v>
      </c>
      <c r="L6" s="6" t="n">
        <v>36176</v>
      </c>
    </row>
    <row r="7" spans="1:12">
      <c r="A7" s="4" t="s">
        <v>92</v>
      </c>
      <c r="B7" s="7" t="n">
        <v>0.09</v>
      </c>
      <c r="C7" s="7" t="n">
        <v>-0.17</v>
      </c>
      <c r="D7" s="7" t="n">
        <v>0.33</v>
      </c>
      <c r="E7" s="7" t="n">
        <v>0.37</v>
      </c>
      <c r="F7" s="7" t="n">
        <v>0.33</v>
      </c>
      <c r="G7" s="7" t="n">
        <v>0.3</v>
      </c>
      <c r="H7" s="7" t="n">
        <v>0.42</v>
      </c>
      <c r="I7" s="7" t="n">
        <v>0.39</v>
      </c>
      <c r="J7" s="7" t="n">
        <v>0.62</v>
      </c>
      <c r="K7" s="7" t="n">
        <v>1.44</v>
      </c>
      <c r="L7" s="7" t="n">
        <v>1.35</v>
      </c>
    </row>
    <row r="8" spans="1:12">
      <c r="A8" s="4" t="s">
        <v>93</v>
      </c>
      <c r="B8" s="7" t="n">
        <v>0.09</v>
      </c>
      <c r="C8" s="7" t="n">
        <v>-0.17</v>
      </c>
      <c r="D8" s="7" t="n">
        <v>0.33</v>
      </c>
      <c r="E8" s="7" t="n">
        <v>0.37</v>
      </c>
      <c r="F8" s="7" t="n">
        <v>0.33</v>
      </c>
      <c r="G8" s="7" t="n">
        <v>0.3</v>
      </c>
      <c r="H8" s="7" t="n">
        <v>0.42</v>
      </c>
      <c r="I8" s="7" t="n">
        <v>0.39</v>
      </c>
      <c r="J8" s="7" t="n">
        <v>0.62</v>
      </c>
      <c r="K8" s="7" t="n">
        <v>1.44</v>
      </c>
      <c r="L8" s="7" t="n">
        <v>1.35</v>
      </c>
    </row>
    <row r="9" spans="1:12">
      <c r="A9" s="4" t="s">
        <v>84</v>
      </c>
      <c r="B9" s="6" t="n">
        <v>7000</v>
      </c>
      <c r="C9" s="6" t="n">
        <v>18500</v>
      </c>
      <c r="J9" s="6" t="n">
        <v>25644</v>
      </c>
      <c r="K9" s="6" t="n">
        <v>2382</v>
      </c>
      <c r="L9" s="6" t="n">
        <v>36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0</v>
      </c>
    </row>
    <row r="3" spans="1:4">
      <c r="A3" s="3" t="s">
        <v>617</v>
      </c>
    </row>
    <row r="4" spans="1:4">
      <c r="A4" s="4" t="s">
        <v>618</v>
      </c>
      <c r="B4" s="6" t="n">
        <v>1036</v>
      </c>
      <c r="C4" s="6" t="n">
        <v>1010</v>
      </c>
      <c r="D4" s="6" t="n">
        <v>516</v>
      </c>
    </row>
    <row r="5" spans="1:4">
      <c r="A5" s="4" t="s">
        <v>619</v>
      </c>
      <c r="B5" s="5" t="n">
        <v>-180</v>
      </c>
      <c r="C5" s="5" t="n">
        <v>26</v>
      </c>
      <c r="D5" s="5" t="n">
        <v>494</v>
      </c>
    </row>
    <row r="6" spans="1:4">
      <c r="A6" s="4" t="s">
        <v>620</v>
      </c>
      <c r="B6" s="5" t="n">
        <v>0</v>
      </c>
      <c r="C6" s="5" t="n">
        <v>0</v>
      </c>
      <c r="D6" s="5" t="n">
        <v>0</v>
      </c>
    </row>
    <row r="7" spans="1:4">
      <c r="A7" s="4" t="s">
        <v>621</v>
      </c>
      <c r="B7" s="5" t="n">
        <v>0</v>
      </c>
      <c r="C7" s="5" t="n">
        <v>0</v>
      </c>
      <c r="D7" s="5" t="n">
        <v>0</v>
      </c>
    </row>
    <row r="8" spans="1:4">
      <c r="A8" s="4" t="s">
        <v>622</v>
      </c>
      <c r="B8" s="6" t="n">
        <v>856</v>
      </c>
      <c r="C8" s="6" t="n">
        <v>1036</v>
      </c>
      <c r="D8" s="6" t="n">
        <v>10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1</v>
      </c>
      <c r="B1" s="2" t="s">
        <v>1</v>
      </c>
    </row>
    <row r="2" spans="1:3">
      <c r="B2" s="2" t="s">
        <v>2</v>
      </c>
      <c r="C2" s="2" t="s">
        <v>30</v>
      </c>
    </row>
    <row r="3" spans="1:3">
      <c r="A3" s="3" t="s">
        <v>162</v>
      </c>
    </row>
    <row r="4" spans="1:3">
      <c r="A4" s="4" t="s">
        <v>163</v>
      </c>
      <c r="B4" s="6" t="n">
        <v>255</v>
      </c>
      <c r="C4" s="6" t="n">
        <v>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4:00Z</dcterms:created>
  <dcterms:modified xmlns:dcterms="http://purl.org/dc/terms/" xmlns:xsi="http://www.w3.org/2001/XMLSchema-instance" xsi:type="dcterms:W3CDTF">2017-02-27T17:14:00Z</dcterms:modified>
</cp:coreProperties>
</file>